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Financing Agreements" sheetId="10" state="visible" r:id="rId10"/>
    <sheet xmlns:r="http://schemas.openxmlformats.org/officeDocument/2006/relationships" name="Securities Purchase Agreement" sheetId="11" state="visible" r:id="rId11"/>
    <sheet xmlns:r="http://schemas.openxmlformats.org/officeDocument/2006/relationships" name="Equity Exchange Transaction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Geographic Location Informatio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Accrued Liabilities (Tables)" sheetId="25" state="visible" r:id="rId25"/>
    <sheet xmlns:r="http://schemas.openxmlformats.org/officeDocument/2006/relationships" name="Commitments and Contingencies (" sheetId="26" state="visible" r:id="rId26"/>
    <sheet xmlns:r="http://schemas.openxmlformats.org/officeDocument/2006/relationships" name="Geographic Location Informati27" sheetId="27" state="visible" r:id="rId27"/>
    <sheet xmlns:r="http://schemas.openxmlformats.org/officeDocument/2006/relationships" name="Organization and Nature of Bu28" sheetId="28" state="visible" r:id="rId28"/>
    <sheet xmlns:r="http://schemas.openxmlformats.org/officeDocument/2006/relationships" name="Liquidity and Management Plans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inancing Agreements (Details N" sheetId="37" state="visible" r:id="rId37"/>
    <sheet xmlns:r="http://schemas.openxmlformats.org/officeDocument/2006/relationships" name="Securities Purchase Agreement (" sheetId="38" state="visible" r:id="rId38"/>
    <sheet xmlns:r="http://schemas.openxmlformats.org/officeDocument/2006/relationships" name="Equity Exchange Transactions (D" sheetId="39" state="visible" r:id="rId39"/>
    <sheet xmlns:r="http://schemas.openxmlformats.org/officeDocument/2006/relationships" name="Related Party Transactions (Det" sheetId="40" state="visible" r:id="rId40"/>
    <sheet xmlns:r="http://schemas.openxmlformats.org/officeDocument/2006/relationships" name="Income Taxes (Details Narrative" sheetId="41" state="visible" r:id="rId41"/>
    <sheet xmlns:r="http://schemas.openxmlformats.org/officeDocument/2006/relationships" name="Income Taxes - Schedule of Inco" sheetId="42" state="visible" r:id="rId42"/>
    <sheet xmlns:r="http://schemas.openxmlformats.org/officeDocument/2006/relationships" name="Income Taxes - Schedule of In43" sheetId="43" state="visible" r:id="rId43"/>
    <sheet xmlns:r="http://schemas.openxmlformats.org/officeDocument/2006/relationships" name="Income Taxes - Schedule of Defe"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c47" sheetId="47" state="visible" r:id="rId47"/>
    <sheet xmlns:r="http://schemas.openxmlformats.org/officeDocument/2006/relationships" name="Stock-Based Compensation - Summ" sheetId="48" state="visible" r:id="rId48"/>
    <sheet xmlns:r="http://schemas.openxmlformats.org/officeDocument/2006/relationships" name="Stock-Based Compensation - Su49" sheetId="49" state="visible" r:id="rId49"/>
    <sheet xmlns:r="http://schemas.openxmlformats.org/officeDocument/2006/relationships" name="Accrued Liabilities - Schedule " sheetId="50" state="visible" r:id="rId50"/>
    <sheet xmlns:r="http://schemas.openxmlformats.org/officeDocument/2006/relationships" name="Commitments and contingencies51" sheetId="51" state="visible" r:id="rId51"/>
    <sheet xmlns:r="http://schemas.openxmlformats.org/officeDocument/2006/relationships" name="Commitments and Contingencies -" sheetId="52" state="visible" r:id="rId52"/>
    <sheet xmlns:r="http://schemas.openxmlformats.org/officeDocument/2006/relationships" name="Employee Benefit Plan (Details " sheetId="53" state="visible" r:id="rId53"/>
    <sheet xmlns:r="http://schemas.openxmlformats.org/officeDocument/2006/relationships" name="Geographic Location Informati54"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60">
  <si>
    <t>Document and Entity Information - USD ($)</t>
  </si>
  <si>
    <t>12 Months Ended</t>
  </si>
  <si>
    <t>Apr. 30, 2017</t>
  </si>
  <si>
    <t>Jul. 27, 2017</t>
  </si>
  <si>
    <t>Oct. 31, 2016</t>
  </si>
  <si>
    <t>Document And Entity Information</t>
  </si>
  <si>
    <t>Entity Registrant Name</t>
  </si>
  <si>
    <t>U.S. GOLD CORP.</t>
  </si>
  <si>
    <t>Entity Central Index Key</t>
  </si>
  <si>
    <t>Document Type</t>
  </si>
  <si>
    <t>10-K</t>
  </si>
  <si>
    <t>Document Period End Date</t>
  </si>
  <si>
    <t>Apr. 30,
		2017</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USAU</t>
  </si>
  <si>
    <t>Document Fiscal Period Focus</t>
  </si>
  <si>
    <t>FY</t>
  </si>
  <si>
    <t>Document Fiscal Year Focus</t>
  </si>
  <si>
    <t>Consolidated Balance Sheets - USD ($) $ in Thousands</t>
  </si>
  <si>
    <t>Apr. 30, 2016</t>
  </si>
  <si>
    <t>Current assets:</t>
  </si>
  <si>
    <t>Cash</t>
  </si>
  <si>
    <t>Accounts receivable, less allowance of $50 and $100, respectively</t>
  </si>
  <si>
    <t>Inventories, net</t>
  </si>
  <si>
    <t>Other current assets</t>
  </si>
  <si>
    <t>Total current assets</t>
  </si>
  <si>
    <t>Property and equipment, net</t>
  </si>
  <si>
    <t>Other assets</t>
  </si>
  <si>
    <t>Capitalized software development costs, net</t>
  </si>
  <si>
    <t>Goodwill</t>
  </si>
  <si>
    <t>Total assets</t>
  </si>
  <si>
    <t>Current liabilities:</t>
  </si>
  <si>
    <t>Note payable-revolving credit line</t>
  </si>
  <si>
    <t>Accounts payable</t>
  </si>
  <si>
    <t>Accrued liabilities</t>
  </si>
  <si>
    <t>Convertible notes payable - USG</t>
  </si>
  <si>
    <t xml:space="preserve"> </t>
  </si>
  <si>
    <t>Convertible notes payable related parties</t>
  </si>
  <si>
    <t>Total current liabilities</t>
  </si>
  <si>
    <t>Other liabilities</t>
  </si>
  <si>
    <t>Total liabilities</t>
  </si>
  <si>
    <t>Commitments and contingencies</t>
  </si>
  <si>
    <t>Stockholders' equity:</t>
  </si>
  <si>
    <t>Common stock, par value $.001 per share Authorized 54,000,000 common shares; par value $0.001, issued and outstanding 1,204,667 at April 30, 2017 and 412,074 at April 30, 2016</t>
  </si>
  <si>
    <t>Additional paid-in capital</t>
  </si>
  <si>
    <t>Accumulated deficit</t>
  </si>
  <si>
    <t>Total stockholders' equity</t>
  </si>
  <si>
    <t>Total liabilities and stockholders’ equity</t>
  </si>
  <si>
    <t>Series A Preferred Stock [Member]</t>
  </si>
  <si>
    <t>Preferred stock value</t>
  </si>
  <si>
    <t>Series B Preferred Stock [Member]</t>
  </si>
  <si>
    <t>Series D Preferred Stock [Member]</t>
  </si>
  <si>
    <t>Consolidated Balance Sheets (Parenthetical) - USD ($) $ in Thousands</t>
  </si>
  <si>
    <t>Allowance</t>
  </si>
  <si>
    <t>Common stock, par value</t>
  </si>
  <si>
    <t>$ .001</t>
  </si>
  <si>
    <t>Common stock, shares authorized</t>
  </si>
  <si>
    <t>Common stock, shares issued</t>
  </si>
  <si>
    <t>Common stock, shares outstanding</t>
  </si>
  <si>
    <t>Preferred stock, par value</t>
  </si>
  <si>
    <t>Preferred stock, shares designated</t>
  </si>
  <si>
    <t>Preferred stock, shares authorized</t>
  </si>
  <si>
    <t>Preferred stock, shares issued</t>
  </si>
  <si>
    <t>Preferred stock, shares outstanding</t>
  </si>
  <si>
    <t>Consolidated Statements of Operations - USD ($) $ in Thousands</t>
  </si>
  <si>
    <t>Revenues</t>
  </si>
  <si>
    <t>Costs and expenses:</t>
  </si>
  <si>
    <t>Cost of sales</t>
  </si>
  <si>
    <t>Engineering</t>
  </si>
  <si>
    <t>Selling, general and administrative</t>
  </si>
  <si>
    <t>Total costs and expenses</t>
  </si>
  <si>
    <t>Loss from operations</t>
  </si>
  <si>
    <t>Other income (expense):</t>
  </si>
  <si>
    <t>Interest expense</t>
  </si>
  <si>
    <t>Foreign currency transactions gains (losses)</t>
  </si>
  <si>
    <t>Gain on debt extinguishment</t>
  </si>
  <si>
    <t>Total other expenses, net</t>
  </si>
  <si>
    <t>Loss before income taxes</t>
  </si>
  <si>
    <t>Gain on sale of State NOL</t>
  </si>
  <si>
    <t>Income tax expense</t>
  </si>
  <si>
    <t>Total tax benefit (expense)</t>
  </si>
  <si>
    <t>Net loss</t>
  </si>
  <si>
    <t xml:space="preserve">Net loss allocated to common shareholders </t>
  </si>
  <si>
    <t>Net loss per common share:</t>
  </si>
  <si>
    <t>Basic and diluted</t>
  </si>
  <si>
    <t>Weighted average common shares outstanding</t>
  </si>
  <si>
    <t>Dividend – preferred stock</t>
  </si>
  <si>
    <t>Consolidated Statements of Changes in Stockholders' Equity - USD ($) $ in Thousands</t>
  </si>
  <si>
    <t>Series B Preferred Stock &amp; Series D Preferred Stock [Member]</t>
  </si>
  <si>
    <t>Common Stock [Member]</t>
  </si>
  <si>
    <t>Additional Paid-In Capital [Member]</t>
  </si>
  <si>
    <t>Shares to be Issued [Member]</t>
  </si>
  <si>
    <t>Accumulated Deficit [Member]</t>
  </si>
  <si>
    <t>Total</t>
  </si>
  <si>
    <t>Balance at Apr. 30, 2015</t>
  </si>
  <si>
    <t>Balance, shares at Apr. 30, 2015</t>
  </si>
  <si>
    <t>Stock-based compensation</t>
  </si>
  <si>
    <t>Stock-based compensation, shares</t>
  </si>
  <si>
    <t>Issuance of common shares for cash</t>
  </si>
  <si>
    <t>Issuance of common shares for cash, shares</t>
  </si>
  <si>
    <t>Common shares surrendered, shares</t>
  </si>
  <si>
    <t>Common shares issued for service</t>
  </si>
  <si>
    <t>Common shares issued for service, shares</t>
  </si>
  <si>
    <t>Issuance of Series A Preferred Stock and warrants for cash</t>
  </si>
  <si>
    <t>Issuance of Series A Preferred Stock and warrants for cash, shares</t>
  </si>
  <si>
    <t>Preferred Series A Preferred Stock converted to common shares</t>
  </si>
  <si>
    <t>Preferred Series A Preferred Stock converted to common shares, shares</t>
  </si>
  <si>
    <t>Non-cash preferred series A stock dividend</t>
  </si>
  <si>
    <t>Common shares issued for preferred series A stock dividend</t>
  </si>
  <si>
    <t>Common shares issued for preferred series A stock dividend, shares</t>
  </si>
  <si>
    <t>Exchange series A preferred stock for series B preferred stock</t>
  </si>
  <si>
    <t>Exchange series A preferred stock for series B preferred stock, shares</t>
  </si>
  <si>
    <t>Exchange common and preferred series A warrants for series B preferred stock</t>
  </si>
  <si>
    <t>Exchange common and preferred series A warrants for series B preferred stock, shares</t>
  </si>
  <si>
    <t>Issuance of series B preferred for extinguishment of convertible debt</t>
  </si>
  <si>
    <t>Issuance of series B preferred for extinguishment of convertible debt, shares</t>
  </si>
  <si>
    <t>Conversion of series B preferred stock to restricted common shares</t>
  </si>
  <si>
    <t>Conversion of series B preferred stock to restricted common shares, shares</t>
  </si>
  <si>
    <t>Restricted common shares issued in exchange of stock options</t>
  </si>
  <si>
    <t>Restricted common shares issued in exchange of stock options, shares</t>
  </si>
  <si>
    <t>Balance at Apr. 30, 2016</t>
  </si>
  <si>
    <t>Balance, shares at Apr. 30, 2016</t>
  </si>
  <si>
    <t>Issuance of series D preferred stock for cash</t>
  </si>
  <si>
    <t>Issuance of series D preferred stock for cash, shares</t>
  </si>
  <si>
    <t>Issuance of series D preferred stock for dividend</t>
  </si>
  <si>
    <t>Issuance of series D preferred stock for dividend, shares</t>
  </si>
  <si>
    <t>Conversion of series D preferred stock to restricted common shares</t>
  </si>
  <si>
    <t>Conversion of series D preferred stock to restricted common shares, shares</t>
  </si>
  <si>
    <t>Balance at Apr. 30, 2017</t>
  </si>
  <si>
    <t>Balance, shares at Apr. 30, 2017</t>
  </si>
  <si>
    <t>Consolidated Statements of Cash Flows - USD ($) $ in Thousands</t>
  </si>
  <si>
    <t>Cash flows from operating activities:</t>
  </si>
  <si>
    <t>Adjustments to reconcile net loss to net cash used in operating activities:</t>
  </si>
  <si>
    <t>Depreciation and amortization</t>
  </si>
  <si>
    <t>Bad debt expense</t>
  </si>
  <si>
    <t>Stock-based compensation expense</t>
  </si>
  <si>
    <t>Amortization of deferred gain in sale leaseback</t>
  </si>
  <si>
    <t>Changes in assets and liabilities</t>
  </si>
  <si>
    <t>Decrease (increase) in accounts receivable</t>
  </si>
  <si>
    <t>Decrease in inventories</t>
  </si>
  <si>
    <t>Increase in other current assets</t>
  </si>
  <si>
    <t>Decrease (increase) in other assets</t>
  </si>
  <si>
    <t>Increase (decrease) in accounts payable</t>
  </si>
  <si>
    <t>Decrease in accrued liabilities</t>
  </si>
  <si>
    <t>Net cash used in operating activities</t>
  </si>
  <si>
    <t>Cash flows from investing activities:</t>
  </si>
  <si>
    <t>Additions to property and equipment</t>
  </si>
  <si>
    <t>Net cash used in investing activities</t>
  </si>
  <si>
    <t>Cash flows from financing activities:</t>
  </si>
  <si>
    <t>Net repayments under revolving credit line</t>
  </si>
  <si>
    <t>Repayment of convertible notes</t>
  </si>
  <si>
    <t>Proceeds from note payable</t>
  </si>
  <si>
    <t>Proceeds from sales of preferred shares</t>
  </si>
  <si>
    <t>Proceeds from sale of common stock</t>
  </si>
  <si>
    <t>Net cash provided by financing activities</t>
  </si>
  <si>
    <t>Net increase (decrease) in cash</t>
  </si>
  <si>
    <t>Cash at beginning of the year</t>
  </si>
  <si>
    <t>Cash at end of the year</t>
  </si>
  <si>
    <t>Cash paid in the period for :</t>
  </si>
  <si>
    <t>Interest</t>
  </si>
  <si>
    <t>Taxes</t>
  </si>
  <si>
    <t>Supplemental disclosures of cash flow information:</t>
  </si>
  <si>
    <t>Non-cash preferred stock dividends</t>
  </si>
  <si>
    <t>Issuance of common stock for accrued dividend on Series A preferred stock</t>
  </si>
  <si>
    <t>Issuance of preferred B preferred stock for extinguishment of convertible</t>
  </si>
  <si>
    <t>Exchange common warrant for series B preferred stock</t>
  </si>
  <si>
    <t>Exchange of series A preferred stock for series B preferred stock</t>
  </si>
  <si>
    <t>Exchange of B preferred stock for accrued interest</t>
  </si>
  <si>
    <t>Conversion of series B preferred stock into common stock</t>
  </si>
  <si>
    <t>Conversion of series A preferred stock into common stock</t>
  </si>
  <si>
    <t>Conversion of series D preferred stock into common stock</t>
  </si>
  <si>
    <t>Organization and Nature of Business</t>
  </si>
  <si>
    <t>Organization, Consolidation and Presentation of Financial Statements [Abstract]</t>
  </si>
  <si>
    <t>Note 1. Organization and Nature of Business Since 1967, Dataram
Corporation (“Dataram” or the “Company”) has been an independent manufacturer of memory products and provider
of performance solutions. The Company provides customized memory solutions for original equipment manufacturers (OEMs) and compatible
memory for leading brands including Cisco, Dell, Fujitsu, Hewlett-Packard, Huawei, IBM, Lenovo and Oracle as well as a line of
memory products for Intel and AMD motherboard based servers. Dataram manufactures its memory in-house to meet three key criteria
- quality, compatibility, and selection - and tests its memory for performance and original equipment manufacturer (OEM) compatibility
as part of the production process. With memory designed for over 50,000 systems and with products that range from energy-efficient
DDR4 modules to legacy SDR offerings. The Company is a CMTL Premier Participant and ISO 9001 (2008 Certified). Its products are
fully compliant with JEDEC Specifications. Dataram’s
customers include an international network of distributors, resellers, retailers, OEM customers and end users. Dataram competes
with several other large independent memory manufacturers and the OEMs noted above. The primary raw material used in producing
memory boards is dynamic random access memory (DRAM) chips. The purchase cost of DRAMs is the largest single component of the total
cost of a finished memory board. Consequently, average selling prices for computer memory boards are significantly dependent on
the pricing and availability of DRAM chips. Stock Splits On
June 13, 2016, the Company entered into an Agreement and Plan of Merger, as amended and restated on July 29, 2016, and further
amended and restated on September 14, 2016 and November 28, 2016, with Dataram Acquisition Sub, Inc., a Nevada corporation and
our wholly-owned subsidiary and U.S. Gold Corp., a Nevada corporation (“USG”) and Copper King LLC, the principal shareholder
of USG. On July 6, 2016,
the Company filed a certificate of amendment to its Articles of Incorporation with the Secretary of State of the State of Nevada
in order to effectuate a reverse stock split of the Company’s issued and outstanding common stock on a 1 for 3 basis. The
reverse stock split was effective on July 11, 2016. Except where otherwise indicated, all share and per share amounts reflect the
reverse stock split. On May 3, 2017,
the Company filed a certificate of amendment to its Articles of Incorporation with the Secretary of State of the State of Nevada
in order to effectuate a reverse stock split of the Company’s issued and outstanding common stock on a 1 for 4 basis. The
reverse stock split was effective on May 5, 2017. Except where otherwise indicated, all share and per share amounts reflect the
reverse stock split. On May 23, 2017,
the Company closed the transactions contemplated under the Merger Agreement and filed Articles of Merger with the State of Nevada,
see note 14</t>
  </si>
  <si>
    <t>Liquidity and Management Plans</t>
  </si>
  <si>
    <t>Notes to Financial Statements</t>
  </si>
  <si>
    <t>Note 2. Liquidity and Management
Plans The
Company’s consolidated financial statements are prepared using the accrual method of accounting in accordance with accounting
principles generally accepted in the United States of America (“U.S. GAAP”) and have been prepared assuming that the
Company will continue as a going concern, which contemplates the realization of assets and the settlement of liabilities in the
normal course of business. For the fiscal years ended April 30, 2017 and 2016, the Company has incurred losses in the amounts of
approximately $1,915,000 and $1,221,000, respectively. The
Company raised approximately $753,000 from financing activities in the fiscal year 2017 (See note 3). The consolidated financial
statements do not include any adjustments relating to the recoverability and classification of recorded assets or the amounts of
and classification of liabilities that might be necessary in the event the Company cannot continue in existence. The
Company took steps to mitigate these factors by completing the merger with USG. The merger lowered the Company’s potential
cash exposure. As a result, as of the date of the issuance of these financial statements, the Company believes its current cash
position and current cash position of USG will sustain operations for the foreseeable future through a year and a day from the
issuance of these consolidated financial statements.</t>
  </si>
  <si>
    <t>Summary of Significant Accounting Policies</t>
  </si>
  <si>
    <t>Accounting Policies [Abstract]</t>
  </si>
  <si>
    <t>Note 3. Summary of Significant Accounting Policies Basis of Presentation and Principles of Consolidation The consolidated
financial statements have been prepared in conformity with accounting principles generally accepted in the United States of America
(“U.S. GAAP”) and include the accounts of the Company and its wholly-owned subsidiaries. All significant intercompany
transactions and balances have been eliminated in consolidation. Cash Equivalents Cash equivalents
are highly liquid assets including short-term investment that typically mature in 30-90 days from the date of purchase. The Company
did not have cash equivalents as of April 30, 2017 or 2016. Concentrations of Credit Risk Financial instruments
that potentially subject the Company to concentrations of credit risk consist primarily of cash and accounts receivable. The Company
maintains its cash in high quality financial institutions. To the extent that such deposits exceed the maximum insurance levels,
they are uninsured. The Company performs
ongoing evaluations of its customers’ financial condition, as well as general economic conditions and, generally, requires
no collateral from its customers. At April 30, 2017 and 2016, amounts due from the same customer totaled approximately 19% and
15%, respectively, of accounts receivable. In fiscal years
ended April 30, 2017 and 2016, the Company had sales to the same two customers that were over 10% of revenues. In fiscal year ended
April 30, 2017, one customer totaled approximately 29% of revenues and another customer totaled approximately 11% of revenues.
In fiscal year ended April 30, 2016, one customer totaled approximately 20% of revenues and the other customer totaled approximately
15% of revenues. Accounts Receivable Accounts receivable
are stated at cost less allowances for doubtful accounts which reflects the Company’s estimate of balances that will not
be collected and sales returns. The allowances are based on the history of past write-offs, and returns, the aging of balances,
collections experience and current credit conditions. Accounts receivable consist of the following:
April 30, 2017 April 30, 2016
Trade receivables $ 1,736,000 $ 2,656,000
VAT receivable 130,000 190,000
Allowance for doubtful accounts and sales returns (50,000 ) (100,000 )
$ 1,816,000 $ 2,746,000 Inventories Inventories are
stated at the lower of cost or market and include the cost of material, labor and manufacturing overhead. Cost is determined on
the first-in, first-out basis. The Company provides inventory allowances to write down inventory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allowances
for excess and slow-moving inventory on hand that are not expected to be sold to reduce the carrying amount of slow-moving inventory
to its estimated net realizable value. The allowances for slow-moving inventory are based upon estimates about future demand from
our customers and market conditions. Inventories consist of the following:
April 30, 2017 April 30, 2016
Raw materials $ 811,000 $ 955,000
Work in progress 20,000 5,000
Finished goods 204,000 566,000
Allowance for excess and slow moving inventory (90,000 ) (190,000 )
$ 945,000 $ 1,336,000 Property and Equipment Equipment consisting
of office furniture, computer, machinery and equipment is recorded at cost. Repairs and maintenance costs are expensed as incurred.
Depreciation for office furniture, computer, machinery and equipment is computed under the straight-line method over the estimated
useful lives which range from two to five years. Leasehold improvements are depreciated under the straight line method over their
estimated useful lives or the remaining lease period, whichever is shorter. When property or equipment is retired or otherwise
disposed of, related costs and accumulated depreciation and amortization are removed from the accounts. Depreciation and amortization
expense related to property and equipment for the fiscal years ended April 30, 2017 and 2016 totaled $35,000 and $92,000, respectively.
Repair and maintenance costs are charged to operations as incurred. As of April 30,
2017 and 2016 fixed assets and accumulated depreciation and amortization balances:
2017 2016
Equipment $ 502,000 $ 502,000
Leasehold improvement 608,000 608,000
Total Property and Equipment 1,110,000 1,110,000
Less: Accumulated depreciation and amortization (1,094,000 ) (1,059,000 )
Net property and equipment $ 16,000 $ 51,000 Long-Lived Assets: Long-lived assets,
such as property and equipment and capitalized software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estimated fair value of the asset. Assets to be disposed of would
be separately presented in the consolidated balance sheets and reported at the lower of the carrying amount or fair value less
cost to sell, and no longer depreciated. The Company considers various valuation factors, principally undiscounted cash flows,
to assess the fair values of long-lived assets. Intangible Assets Capitalized Software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seven years, beginning when the products are offered for sale or the enhancements are integrated into the products.
Management is required to use its judgment in determining whether capitalized software costs meet the criteria for immediate expense
or capitalization, in accordance with U.S. GAAP. The unamortized capitalized costs of a computer software product are compared
to the net realizable value of that product and any excess is written off. The Company began to amortize the capitalized software
in the second quarter of the fiscal year ended April 30, 2016. In the fiscal year ended April 30, 2017 and April 30, 2016 the company
recorded approximately $52,000 and $39,000 of amortization, respectively. Accumulated amortization as of April 30, 2017 and 2016
was approximately $91,000 and $39,000, respectively. The Company will amortize the capitalized software on a straight line basis
over the next twenty one quarters. The Capitalized
Software amortization to be recorded for the periods ending April 30:
Amortization
to be recorded
2018 52
2019 52
2020 52
2021 52
2022 52
Thereafter 14
Total 274 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 Costs incurred for product enhancements are charged to expense. Goodwill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he Company completed an assessment and determined that there was no impairment of goodwill as of April 30, 2017.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and debt the fair value was estimated that the carrying amount approximated fair value because of the short maturities
of these instruments. All debt is based on current rates at which the Company could borrow funds with similar remaining maturities
and approximates fair value.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 Engineering and Research and Development Research and development
costs are expensed as incurred, including Company-sponsored research and development and costs of patents and other intellectual
property that have no alternative future use when acquired and in which we had an uncertainty of receiving future economic benefits. Advertising Advertising is expensed
as incurred and was not material for the fiscal years ended April 30, 2017 and 2016, respectively. Income Taxes The Company accounts
for income taxes by recording a deferred tax asset or liability for the recognition of future deductible or taxable amounts and
operating loss and tax credit carry forwards. Deferred tax expense or benefit is recognized as a result of timing differences between
the recognition of assets and liabilities for financial reporting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when necessary, to reduce that deferred tax asset if it is
more likely than not that the related tax benefits will not be realized. The Company follows
the guidance of accounting for uncertainty in income taxes. This guidance did not result in a material adjustment to the Company’s
liability for unrecognized income tax benefits. As of April 30, 2017, the Company currently was not and is not engaged in an income
tax examination by any tax authority. The Company recognizes interest and penalties on unpaid taxes in its income tax expense.
No interest or penalties were recognized during the Company’s fiscal years ended April 30, 2017 and 2016. The Company files
income tax returns in the United States and in various states. The Company’s significant tax jurisdictions are the U.S. Federal,
New Jersey, Pennsylvania and California. The tax years subsequent to 2013 remain open to examination by the taxing authorities. Net Income (Loss) Per Share Basic
net income (loss) per share is calculated by dividing net income (loss) by the weighted average number of common shares outstanding
during the period. Diluted net income (loss) per share is calculated in a manner consistent with basic net income (loss) per share
except that the weighted average number of common shares outstanding also includes the dilutive effect of stock options outstanding
(using the treasury stock method). Basic net loss per
share is computed by dividing the net loss available to common stock holders by the weighted average number of shares of common
stock issued and outstanding during the period. The calculation of diluted loss per share for the fiscal year ended April 30, 2017
and April 30, 2016 includes only the weighted average number of shares of common stock outstanding. The denominator excludes the
dilutive effect of common shares issuable upon exercise or conversion of stock options, warrants, convertible notes and Series
A and Series B preferred shares as their effect would be anti-dilutive. Anti-dilutive securities
consisted of the following at April 30:
2017 2016
Convertible notes – USG 54,347 -
Convertible notes – related parties 2,782 2,267
Series B preferred shares - 552,597
Warrants 33,416 51,906
Total 90,545 606,770 Product Warranty The majority of
the Company’s products are intended for single use; therefore, the Company requires limited product warranty accruals. The
Company accrues estimated product warranty costs at the time of sale and any additional amounts are recorded when such costs are
probable and can be reasonably estimated, such amounts in fiscal years ended April 30, 2017 and 2016 were as follows:
Balance Charges to Balance
Beginning Costs and End
of Year Expenses Deductions of Year
Year Ended April 30, 2017 $ 10,000 $ - $ (5,500 ) $ 4,500
Year Ended April 30, 2016 $ 10,000 $ - $ - $ 10,000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inventory reserve; stock based compensation, deferred income tax asset valuation allowance and other operating
allowances and accruals. Stock-Based Compensation The Company accounts
for stock-based awards issued to employees, officers and directors pursuant to Account Standard Codification No. 718 - “Stock
Based Compensation”. Such awards primarily consist shares of common stock. The fair value of stock-based awards is determined
on the grant date using a valuation model. The fair value is recognized as compensation expense. Recent Accounting Pronouncements In May 2014, the
Financial Accounting Standards Board (“FASB”) issued Accounting Standards Update (“ASU”) No. 2014-09, Revenue
from Contracts with Customers (“ASU 2014-09”), which requires an entity to recognize revenue at an amount that reflects
the consideration to which the entity expects to be entitled in exchange for transferring goods or services to customers. ASU 2014-09
will replace most existing revenue recognition guidance in U.S. GAAP when it becomes effective. The new standard is effective in
the annual period ending December 31, 2017, including interim periods within that annual period. Early application is not permitted.
The standard permits the use of either the retrospective or cumulative effect transition method. The Company is currently evaluating
the effect that ASU 2014-09 will have on the Company’s consolidated financial position and results of operations.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November 2015,
the FASB has issued ASU No. 2015-17, Income Taxes (Topic 740): Balance Sheet Classification of Deferred Taxes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The adoption of this standard
is not expected to have a material impact on the Company’s consolidated financial position and results of operations.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this accounting standard on its
condensed consolidated financial statements. In August 2016,
the FASB issued ASU 2016-15,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 In October 2016,
the FASB issued ASU 2016-17, Consolidation (Topic 810): Interests held through Related Parties that are under Common Control (“ASU
2016-17”) which alters how a decision maker considers indirect interests in a variable interest entity (VIE) held through
an entity under common control and simplifies that analysis to require consideration of only an entity’s proportionate indirect
interest in a VIE held through a common control party. The Company is currently evaluating the effect that ASU 2016-17 will have
on the Company’s condensed consolidated financial statements. In November 2016,
the FASB issued ASU 2016-18, Statement of Cash Flows (Topic 230): Restricted Cash (“ASU 2016-18”), providing specific
guidance on the cash flow classification and presentation of changes in restricted cash and restricted cash equivalents. The amendments
in ASU 2016-18 require that a statement of cash flows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CF. The amendments in ASU 2016-18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 In January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is currently evaluating the effect that ASU 2017-01 will have on the Company’s
condensed consolidated financial statement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effect that ASU 2017-04 will have on the Company’s
consolidated financial position and results of operations. In May 2017, the
FASB issued ASU 2017-09: Compensation – Stock Compensation (Topic 718): Scope of Modification Accounting which clarifies
which changes to the terms or conditions of a share-based payment award require an entity to apply modification accounting. The
standard is effective beginning after December 15, 2017; early adoption is permitted. The Company is currently evaluating the effect
that ASU 2017-09 will have on the Company’s consolidated financial position and results of operation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in the process of evaluating this ASU and adoption of this ASU is not expected to have
a material impact on the Company’s consolidated financial position and results of operations.</t>
  </si>
  <si>
    <t>Financing Agreements</t>
  </si>
  <si>
    <t>Debt Disclosure [Abstract]</t>
  </si>
  <si>
    <t>Note 4. Financing Agreements Equipment and furniture lease As of October 31,
2013, the Company entered into a sale leaseback agreement with David Sheerr, a related party, (“Mr. Sheerr”) was employed
by the Company as an advisor until August 31, 2016. The agreement is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is reflected in accrued liabilities and the long term portion
of $35,000 is reflected in other liabilities long term in the consolidated balance sheet as of April 30, 2017. The current portion
of $72,000 deferred gain is reflected in accrued liabilities and the long term portion of $107,000 is reflected in other liabilities
long term in the consolidated balance sheet as of April 30, 2016. Bank financing In November 2013,
the Company had entered into a financing agreement (the “Financing Agreement”) with Rosenthal &amp; Rosenthal, Inc.
The Financing Agreement provides for a revolving loan with a maximum borrowing capacity of $3,500,000. The loans under the Financing
Agreement mature on November 30, 2017 unless such Financing Agreement is either earlier terminated or renewed. Loans outstanding
under the Financing Agreement bear interest at a rate of the Prime Rate (as defined in the Financing Agreement) plus 3.25% (the
“Effective Rate”) or on Over-advances (as defined in the Financing Agreement), if any, at a rate of the Effective Rate
plus 3%. The weighted average interest rate for the year ended April 30, 2017 was 9.3%. The Financing Agreement contains other
financial and restrictive covenants, including, among others, covenants limiting our ability to incur indebtedness, guarantee obligations,
sell assets, make loans, enter into mergers and acquisition transactions and declare or make dividends. At April 30, 2017 the Company
was in compliance with all covenants. Borrowings under the Financing Agreement are collateralized by substantially all the assets
of the Company. On April 29, 2014, the Company entered into an amendment (the “Amendment”) to the Financing Agreement.
The Amendment provides for advances against inventory balances based on prescribed formulas of raw materials and finished goods.
The maximum borrowing capacity remains at $3,500,000. Borrowings at April 30, 2017 and April 30, 2016 totaled approximately $1,340,000
and $1,776,000 respectively there is no additional availability as of April 30, 2017. Convertible note payable On April 13, 2017,
The Company issued and sold a convertible promissory note in the principal amount of $250,000 to USG. The Note is due six months
from the date of issuance and accrues interest at a rate of 9% per annum. Upon the occurrence of an “Event of Default”,
as defined in the Note, the Note shall be convertible into shares of the Company’s common stock at a conversion price that
shall equal 95% of the average of the lowest three (3) daily closing bid prices of the Company’s common stock, but in no
event less than $4.60. The
Company evaluated the convertible promissory note’s conversion features under ASC 815, Derivatives and Hedging and determined
that under this the conversion features did not meet the definition of a derivative. The Company also evaluated the convertible
promissory note and it does not contain a beneficial conversion feature. The weighted average
interest rate on amounts borrowed under these agreements at April 30, 2017 and 2016 was 9.2% and 8.5%, respectively. The average
dollar amounts borrowed under these agreements for the fiscal years ended April 30, 2017 and 2016 were approximately $1,488,000
and $2,348,000, respectively.</t>
  </si>
  <si>
    <t>Securities Purchase Agreement</t>
  </si>
  <si>
    <t>Equity [Abstract]</t>
  </si>
  <si>
    <t>Note 5. Securities Purchase Agreement Common Stock On July 31, 2015,
the Company entered into separate securities purchase agreements with five (5) accredited investors for the issuance and sale of
an aggregate of 41,666 shares of its common stock at a per share price of $12.00 or an aggregate purchase price of approximately
$500,000. Stock-based compensation In the fiscal year
ended April 30, 2017, the Company did not grant any stock options. For fiscal year ended April 30, 2017 the Company recorded approximately
$476,000 of stock-based compensation expense which relates to 55,083 restricted stock grants. In fiscal year ended April 30, 2016,
the Company granted stock options to purchase 19,889 shares of common stock to certain employees, officers and board of directors
of the Company. Additionally the Company issued 28,000 shares of common stock to non-employees. The Company’s recorded approximately
$624,000 of stock-based compensation expense in the fiscal 2016 consolidated statements of operations. On January 19, 2016,
the Company entered into exchange agreements (the “Option Exchange Agreements”) (Note 6) with certain of its employees
pursuant to which such employees agreed to return options to purchase an aggregate of up to 27,256 shares of common stock in consideration
for restricted stock grants (the “Restricted Stock Grants”) in the aggregate amount of 21,922 shares of Common Stock
pursuant to the Company’s 2011 Equity Incentive Plan and 2014 Equity Incentive Plan, as amended. The Restricted Stock Grants
are vested in full upon issuance. The Company recorded an additional one time stock based compensation expense of approximately
$122,000 as a result of the stock option exchange agreements. As of April 30, 2017, there was no unearned compensation costs related
to stock options remaining. Series A preferred shares In accordance with
the Series A Purchase Stock Purchase Agreement, on October 30, 2015, investors in the Series A Preferred Stock exercised a right
to purchase 20,000 shares of Series A Preferred Stock and warrants; gross proceeds of the transaction were $100,000. In fiscal year ended
April 30, 2016, holders of Series A Preferred Stock converted 123,300 Series A Preferred shares into 51,375 shares of Common Stock.
The converted value for each Series A Preferred Share was approximately $11.84 which resulted in approximately $365,000 reduction
to the Series A Preferred Stock and a $365,000 offsetting increase to Additional Paid in Capital in the April 30, 2016 consolidated
balance sheet. Dividends on the
Series A Preferred Stock recorded in the year ended April 30, 2016 were approximately $122,000. The Board of Directors authorized
accumulated dividends from the date of Series A Preferred Stock issuance to be paid in the form of Common Stock. This resulted
in the issuance of 11,603 Common Shares and a reduction of accumulated dividends of approximately $233,000 and offsetting increase
of approximately $233,000 in Additional Paid in Capital in the accompanying condensed balance sheet. The preferential cumulative
dividends accrued at the rate of 8% per annum. The dividends payable were paid in shares of common stock and were valued at the
volume weighted average price of the Company’s common stock over the ten (10) consecutive trading days ended on the second
trading day immediately before the dividend payment date. During fiscal year
ended April 30, 2016, all Series A Preferred Stock were converted into Common Shares or exchanged for into Series B Preferred Stock.
(see note 6). No Series A Preferred Stock were outstanding at April 30, 2017 or April 30, 2016. Series B preferred shares On January 15, 2016
the Company entered into an agreement with the institutional bridge note holders to exchange their entire balance (principal and
accrued and unpaid interest) of Bridge Notes originally issued on July 14, 2014 through the issuance of 55,083 shares of Series
B Preferred Stock, having a value of $649,967. The carrying value of principal and accrued interest extinguished was $672,000 resulting
in a gain on extinguishment of $22,033 (see note 6). During the fiscal
year ended April 30, 2016, the holders of Series B Preferred Stock converted 4,125 Series B Preferred shares into 6,875 shares
of Common Stock. The converted value for each Series B Preferred Share was approximately $12.20 or $50,325 and resulted in an offsetting
increase to Additional Paid in Capital in the April 30, 2016 consolidated balance sheet. During the fiscal
year ended April 30, 2017, the holders of Series B Preferred Stock converted 331,559 Series B Preferred Shares into 552,598 shares
of Common Stock. The converted value for each Series B Preferred Share was approximately $12.20 or $4,045,007 and resulted in an
offsetting increase to Additional Paid in Capital in the April 30, 2017 consolidated balance sheet. As of April 30, 2017 there
are no remaining outstanding Series B Preferred Shares. Series D preferred shares On August 3, 2016,
the Company entered into separate securities purchase agreements with accredited investors for the issuance and sale of the Company’s
newly designated 0% Series D Convertible Preferred Stock which are convertible into shares of the Company’s common stock,
par value $0.001 per share. The Series D Preferred Stock is governed by a Certificate of Designations, Preferences and Rights of
the 0% Series D Convertible Preferred Stock. Each share of Series D Preferred Stock was sold at a per share purchase price of $136.00
and converts into 25 shares of common stock, subject to adjustment for dividends and stock splits. On August 5, 2016, the Company
closed the private placement and sold 3,699 shares of Series D Preferred Stock convertible into an aggregate of approximately 92,500
shares of common stock with gross proceeds to the Company of $503,000. The Company evaluated
the convertible Series D Preferred Stock conversion features under ASC 815, Derivatives and Hedging and determined that under this
the conversion features did not meet the definition of a derivative. The Company also evaluated the Series D Preferred Stock purchase
agreement and it does not contain a beneficial conversion feature. On February 2, 2017
the Company issued a dividend of approximately 3,699 shares of Series D Preferred stock to the holders of the Series D Convertible
Preferred Stock. The Company recorded a non cash dividend of approximately $544,000. The dividend was calculated using the conversion
rate 25 shares of common stock for each Preferred Series D share at a closing market price on February 2, 2017 of $5.88. The dividend
was recorded as an off-setting debit and credit to Additional Paid in Capital in the April 30, 2017 consolidated balance sheet. As of April 30,
2017, 7,398 Series D Preferred Shares have been converted into approximately 184,927 Common Shares. No Series D Preferred Stock
were outstanding at April 30, 2017.</t>
  </si>
  <si>
    <t>Equity Exchange Transactions</t>
  </si>
  <si>
    <t>Note 6. Equity Exchange transactions On January 15, 2016,
Dataram Corporation entered into separate exchange agreements with holders of:
(i) the Company’s outstanding shares of Series A Preferred Stock and Series A Warrants to purchase shares of the Company’s Common Stock issued in connection with the Series A Preferred Stock originally issued on November 17, 2014, February 2, 2015 and October 30, 2015, and
(ii) the Company’s outstanding institutionally held subordinated secured convertible Bridge Notes and Bridge Warrants held by institutions and employee investors to purchase shares of Common Stock issued in connection with the sale of the Bridge Notes on July 15, 2014 pursuant to Subordinated Secured Convertible Bridge Note and Warrant Purchase Agreements (the “Bridge Purchase Agreements”), and
(iii) warrants to purchase Common Stock issued pursuant to the Company’s prospectus supplement dated September 18, 2013 (the “Registered Warrants” and together with the Series A Preferred Stock, the Series A Warrants, Bridge Notes and the Bridge Warrants, the “Exchange Securities”). Pursuant to the
Exchange Agreements, the Holders exchanged the Exchange Securities for an aggregate of 335,684 shares of the Company’s newly
designated Series B Convertible Preferred Stock (the “Preferred Stock”). As noted in (i)
above the Company entered into an agreement with investors who held Preferred Series A Preferred Stock and warrants issued with
the series A preferred stock. The 523,300 outstanding Series A shares were exchanged for 214,465 Series B Preferred Stock. The
exchange was accounted for as an equity-for-equity exchange, with no gain or loss recorded. The issuance date value of the exchanged
Preferred Series A Stock of approximately, $1,572,000 was reallocated to Series B Preferred Stock and Additional Paid in Capital.
Additionally, the 1,616,500 outstanding Preferred Series A warrants were exchanged for 40,413 shares of Series B Preferred Stock.
The exchange was accounted for as an equity-for-equity exchange, with no gain or loss recorded. The issuance date value of the
exchanged warrants of $493,060 was reallocated to Series B Preferred Stock and Additional Paid in Capital. As noted in (ii)
above the Company entered into an agreement with the institutional bridge note holders and certain members of management who held
warrants issued with the above Convertible Notes Payable whereby the warrants would be exchanged for shares of Series B Preferred
Stock. 255,000 of the outstanding warrants were exchanged for 19,125 shares of Series B Preferred Stock. The exchange was accounted
for as an equity-for-equity exchange, with no gain or loss recorded. The issuance date value of the exchanged warrants of $233,300
was reallocated to Series B Preferred Stock and Additional Paid in Capital. Also as noted in
(ii) above the Company on January 15, 2016 entered into an agreement with the institutional bridge note holders to exchange their
entire balance (principal and accrued and unpaid interest) of Bridge Notes originally issued on July 14, 2014 through the issuance
of 55,083 shares of Series B Preferred Stock, having a value of $649,967. The carrying value of principal and accrued interest
extinguished was $672,000 resulting in a gain on extinguishment of $22,033 As noted in (iii)
above the Company entered into an agreement with investors who held warrants issued with the above Common Stock issue dated September
18, 2013. The 87,967 outstanding warrants were exchanged for 6,598 shares of Series B Preferred Stock. The exchange was accounted
for as an equity-for-equity exchange, with no gain or loss recorded. The issuance date value of the exchanged warrants of $80,500
was reallocated to Series B Preferred Stock and Additional Paid in Capital. As contemplated
by the Exchange Agreements and as approved by the Company’s Board of Directors on January 21, 2016, the Company filed with
the Secretary of State of the State of Nevada, a Certificate of Designation of Preferences, Rights and Limitations of 0% Series
B Convertible Preferred Stock (the “Series B Certificate of Designations”). Pursuant to the Series B Certificate of
Designations, the Company designated 400,000 shares of its blank check preferred stock as Series B Preferred Stock. Each share
of Series B Preferred Stock has a stated value of $12.20 per share. In the event of a liquidation, dissolution or winding up of
the Company, each share of Series B Preferred Stock will be entitled to a per share preferential payment equal to the par value.
All shares of capital stock of the Company will be junior in rank to Series B Preferred Stock with respect to the preferences as
to dividends, distributions and payments upon the liquidation, dissolution and winding-up of the Company. The Holders will be entitled
to receive dividends if and when declared by the Company’s Board of Directors. In addition, the Series B Preferred Stock
shall participate on an “as converted” basis, with all dividends declared on the common stock. Subject to certain
limitations as set forth below, each holder may convert the shares of Series B Preferred Stock into such number of shares of common
stock based on a conversion ratio, the numerator of which shall be the Base Amount (defined hereafter) and denominator of which
shall be the Conversion Price (defined hereafter). “Base Amount” is defined, as of the applicable date of determination,
the sum of (1) the aggregate stated value of the Series B Preferred Stock to be converted, plus (2) the accrued and unpaid dividends
on Series B Preferred Stock. The “Conversion Price” of the Series B Preferred Stock is initially $1.83. The Company is prohibited
from effecting the conversion of Series B Preferred Stock to the extent that, as a result of such conversion, the holder would
beneficially own more than 4.99%, in the aggregate, of the issued and outstanding shares of the Company’s common stock calculated
immediately after giving effect to the issuance of shares of Common Stock upon the conversion of the Series B Preferred Stock (the
“Maximum Percentage”). A holder may increase or decrease the Maximum Percentage by providing written notice to the
Company; provided, that in no event shall the Maximum Percentage exceed 9.99%. If and until it is determined that the Company is
required to obtain the approval of its shareholders for the issuance of the Series B Preferred Stock in accordance with NASDAQ
Capital Market Rules (“Shareholder Approval”, then the Company, until it has obtained Shareholder Approval, may not
issue upon conversion of the Series B Preferred Stock, such number of shares of Common Stock, which, when aggregated with all other
shares of Common Stock issued upon conversion of all Series B Preferred Stock, would exceed 19.99% of the shares of Common Stock
issued and outstanding as of the initial issuance date of the Series B Preferred Stock. On April 30, 2017
the Company has 1,204,667 shares of common stock issued and outstanding.</t>
  </si>
  <si>
    <t>Related Party Transactions</t>
  </si>
  <si>
    <t>Related Party Transactions [Abstract]</t>
  </si>
  <si>
    <t>Note 7. Related Party Transactions During the fiscal
years ended April 30, 2017 and 2016, the Company purchased inventories for resale totaling approximately $378,000 and $381,000,
respectively, from Sheerr Memory, LLC (“Sheerr Memory”). Sheerr Memory’s owner (“Mr. Sheerr”) was
employed by the Company as an advisor until August 31, 2016. Accounts payable of approximately $47,000 and approximately $11,000
in the Company’s consolidated balance sheets as of April 30, 2017 and April 30, 2016, respectively, is payable to Sheerr
Memory. Sheerr Memory offers the Company trade terms of net 30 days and all invoices are settled in the normal course of business.
No interest was paid. During the fiscal
years ended April 30, 2017 and 2016, the Company purchased inventories for resale totaling approximately $1,192,000 and $1,181,000,
respectively, from Keystone Memory Group (“Keystone Memory”). Keystone Memory’s owner is a relative of Mr. Sheerr.
Approximately $87,000 and $190,000 of accounts payable in the Company’s consolidated balance sheets as of April 30, 2017
and 2016 respectively, is payable to Keystone Memory. The Company offers trade terms of immediately due and all invoices are settled
in the normal course of business. No interest is paid. As of October 31,
2013, the Company entered into an agreement with David Sheerr, a related party, to leaseback the equipment and furniture that
was sold to Mr. Sheerr on October 31, 2013, see Note 4.</t>
  </si>
  <si>
    <t>Income Taxes</t>
  </si>
  <si>
    <t>Income Tax Disclosure [Abstract]</t>
  </si>
  <si>
    <t>Note 8. Income Taxes Income tax expense (income) for the years
ended April 30 consists of the following:
2017 2016
Current:
Federal $ — $ —
State — (187,000 )
— (187,000 )
Deferred:
Federal — —
State — —
— —
Total income tax expense (income) $ — $ (187,000 ) The Company’s
income tax expense for the fiscal year ended April 30, 2016 include a gain recorded on the sale of state net operating losses of
approximately $190,000 and tax expense of approximately $3,000 that consists of state minimum tax payments. Income tax expense
differs from “expected” tax expense (computed by applying the applicable U.S. statutory Federal income tax rate to
earnings before income taxes) as follows:
2017 2016
Federal income tax at statutory rates $ (651,000 ) $ (479,000 )
State income taxes (net of federal income tax benefit) (36,000 ) 81,000
Impact of change in state rate (17,000 ) (69,000 )
State NOL adjustment 121,000 (46,000 )
Other (12,000 ) —
Total income tax expense (benefit) before provision for valuation allowance (595,000 ) (513,000 )
Changes in valuation allowance 595,000 326,000
Total income tax expense (income) $ — $ (187,000 ) The tax effect of
temporary differences that give rise to significant portions of the deferred tax assets and deferred tax liabilities are presented
below:
2017 2016
Deferred tax assets:
Compensated absences and severance, principally due to accruals for financial reporting purposes $ — $ 3,000
Stock-based compensation expense 1,617,000 1,438,000
Accounts receivable, principally due to allowance for doubtful accounts and sales returns 18,000 36,000
Property and equipment, principally due to differences in depreciation 181,000 208,000
Intangible assets (39,000 ) 3,000
Inventories 57,000 104,000
Net operating losses 11,273,000 10,691,000
Alternative minimum tax 438,000 438,000
Capitalized R &amp; D cost 98,000 116,000
Other 2,000 13,000
Net deferred tax assets 13,645,000 13,050,000
Valuation allowance (13,645,000 ) (13,050,000 )
Net deferred tax assets $ — $ — The valuation allowance
increased by $595,000 and $326,000 for the fiscal years ended April 30, 2017 and 2016, respectively. Management believes sufficient
uncertainty exists regarding the realization of the deferred tax asset items and that a valuation allowance is required. Management
considers projected future taxable income and tax planning strategies in making this assessment. The amount of deferred tax assets
considered realizable could materially change in the future if estimates of future taxable income change. The Company has
Federal and state net operating loss carry-forwards of approximately $32,400,000 and $4,400,000, respectively. These can be used
to offset future taxable income and expire between 2023 and 2037 for Federal tax purposes and 2029 and 2037 for state tax purposes.
However, the future use of some or all of such carried forward losses may be limited by Sec. 382 of Internal Revenue Code in the
event of an ownership change.</t>
  </si>
  <si>
    <t>Stock-Based Compensation</t>
  </si>
  <si>
    <t>Disclosure of Compensation Related Costs, Share-based Payments [Abstract]</t>
  </si>
  <si>
    <t>Note 9. Stock-based compensation
Option Plans The Company has
a 2011 incentive and non-statutory stock option plan for the purpose of permitting certain key employees and consultants to acquire
equity in the Company and to promote the growth and profitability of the Company by attracting and retaining key employees. No
executive officer or director of the Company is eligible to receive options under the 2011 plan. In general, the plan allows granting
of up to 11,111 shares of the Company’s Common Stock at an option price to be no less than the fair market value of the Company’s
Common Stock on the date such options are granted. Options granted under the plan vest ratably on the annual anniversary date of
the grants. All shares have been granted under this plan. The Company has
a 2014 Equity Incentive Plan (the “Plan”), and reserves under the plan for issuance 20,833 shares of common stock.
There are approximately 2,722 shares available for future grant. The Board of Directors
has exclusive authority to determine which officers, employees, and directors who provide services to the Company will be entitled
to receive a benefit under the Plan and to administer awards under the Plan to those eligible individuals. The Board retains the
authority to appoint a Compensation Committee at any time, consisting of one or more Board members, to determine awards under the
Plan. The Compensation Committee will determine, among things, the selection of those individuals to be granted awards under the
Plan among those individuals eligible for participation, the level of participation of each participant, when and how each award
under the plan will be granted, and what type or combination of types of awards will be granted. The Plan provides
for the granting of qualified and non-qualified stock options Incentive stock options. These may be granted only to participants
who meet the definition of “employees” under Section 3401(c) of the Code and bonus shares. Stock options provide
the recipient with the right to purchase shares of common stock at a price not less than their fair market value on the date of
the grant. The stock option price is payable in cash, by tendering previously acquired shares of common stock having an aggregate
fair market value at the time of exercise equal to the option price, by cashless (broker-assisted) exercise, or any other method
approved by the Board. No stock option may be exercised more than 10 years from the date of grant. Stock options granted
under the Plan may be stock options that are intended to qualify as incentive stock options within the meaning of Section 422 of
the Internal Revenue Code of 1986, as amended (the “Code”). Incentive stock options may be granted only to participants
who meet the definition of “employees” under Section 3401(c) of the Code. In addition, in order to qualify for incentive
stock option treatment, in the case of options granted to a holder of 10% or more of the company’s common stock, the stock
option price may not be less than 110% of the fair market value of the stock on the date the stock option is granted. Stock Appreciation Rights Stock Appreciation
Rights- A Stock Appreciation Right (“SAR”) provides the recipient with the right to receive from us an amount, determined
by the Board and expressed as a percentage (not exceeding 100%), of the difference between the base price established for the appreciation
rights and the market value of the common stock on the date the rights are exercised. Appreciation rights can be tandem (i.e.,
granted with option rights to provide an alternative to the exercise of the option rights) or free-standing. Tandem appreciation
rights may only be exercised at a time when the related option right is exercisable and the spread is positive, and requires that
the related option right be surrendered for cancellation. Free-standing appreciation rights must have a base price per right that
is not less than the fair market value of the common stock on the grant date, must specify the period of continuous employment
that is necessary before such appreciation rights become exercisable and may not be exercisable more than 10 years from the grant
date. Bonus Shares Bonus Shares- Bonus
Shares are an award to an eligible person of shares for services to be rendered or for past services already rendered to the Company.
The Board will determine the number of shares to be awarded to the eligible individual, in accordance with any restrictions thereon.
These restrictions may be based upon completion of a specified number of years of service with the Company or upon satisfaction
of performance goals based on performance factors. Payment for the Bonus Shares may be made in the form of cash, whole shares,
or a combination thereof, based on the fair market value of the shares on the date of payment, as determined in the sole discretion
of the Board. The status of these
plans for the years ended April 30, 2016 and April 30, 2015 is as follows:
Shares Weighted average exercise price Weighted average remaining contractual life Aggregate intrinsic value
Balance May 1, 2015 10,478 $ 101.76 3.59 $ —
Granted 19,889 $ 19.56 — —
Expired (3,111 ) $ 152.52 — —
Exchanged / cancelled (27,256 ) $ 36.12 — —
Balance April 30, 2016 — — — $ —
Granted — — — —
Expired — — — —
Exchanged / cancelled — — — —
Balance April 30, 2017 — — — $ — In the fiscal year
ended April 30, 2017, the Company did not grant any stock options. For fiscal year ended April 30, 2017 the Company recorded approximately
$476,000 of stock-based compensation expense which relates to 55,083 restricted stock grants. In fiscal year ended April 30, 2016,
the Company granted stock options to purchase 19,889 shares of common stock to certain employees, officers and board of directors
of the Company. Additionally the Company issued 28,000 share of common stock to non-employees. The Company’s recorded approximately
$624,000 of stock-based compensation expense in the fiscal 2016 consolidated statements of operations. On January 19, 2016,
the Company entered into exchange agreements (the “Option Exchange Agreements”) (Note 6) with certain of its employees
pursuant to which such employees agreed to return options to purchase an aggregate of up to 27,256 shares of common stock in consideration
for restricted stock grants (the “Restricted Stock Grants”) in the aggregate amount of 21,922 shares of Common Stock
pursuant to the Company’s 2011 Equity Incentive Plan and 2014 Equity Incentive Plan, as amended. The Restricted Stock Grants
are vested in full upon issuance. The Company recorded an additional one time stock based compensation expense of approximately
$122,000 as a result of the stock option exchange agreements. As of April 30, 2017, there was no unearned compensation costs related
to stock options remaining. There were no stock
options granted during the fiscal year ended April 30, 2017. The fair value of each stock option granted during fiscal year ended
April 30, 2016 was estimated on the date of grant using the Black-Scholes option pricing model using the following assumptions:
Fiscal Year Ended April 30, 2016
Expected term (years) 2.5-3.0
Expected volatility 79%-80%
Dividend yield 0
Risk-free interest rate .90% -1.01%
Weighted average per share grant date fair value $9.36 - $12.36 The expected life
represents the period that the Company’s stock-based awards are expected to be outstanding and was calculated using the simplified
method pursuant to ASC 825. Expected volatility is based on the historical volatility of the Company’s Common Stock using
the daily closing price of the Company’s Common Stock, pursuant to Staff Accounting Bulletin No. 107. Expected dividend yield
assumes the current dividend rate remains unchanged. Expected forfeiture rate is based on the Company’s historical experience.
The risk-free interest rate is based on the rate of U.S Treasury zero-coupon issues with a remaining term equal to the expected
life of the option grants. The Company calculated
stock-based compensation expense using a 5% forfeiture rate. Warrants On January 15, 2016,
the Company entered into separate exchange agreements with various warrant holders, refer to (“Note 6”) Equity Exchange
transactions. At April 30, 2017,
the Company had 33,417 warrants outstanding with exercise prices between $30.00 and $42.00. At April 30, 2016, the Company had
51,906 warrants outstanding with exercise prices between $30.00 and $162.72. A summary of warrant activity for the Fiscal year
ended April 30, 2017 and 2016 is as follows:
Shares Weighted average exercise price Weighted average remaining contractual life years Aggregate Intrinsic Value (1)
Balance May 1, 2015 275,689 $ 42.24 4.12 —
Issued 4,166 $ 30.00
Exchanged (220,450 ) $ 32.40
Expired (7,500 ) $ 30.00
Balance April 30, 2016 51,905 $ 78.96 1.24 —
Issued — —
Exchanged — —
Expired (18,490 ) $ 162.72
Balance April 30, 2017 33,415 $ 32.61 0.90 — (1)
This amount represents the difference between the conversion price and $4.80, the closing price of Dataram common stock on April
28, 2017 as reported on the NASDAQ Stock Market, for all in-the-money warrants outstanding.</t>
  </si>
  <si>
    <t>Accrued Liabilities</t>
  </si>
  <si>
    <t>Payables and Accruals [Abstract]</t>
  </si>
  <si>
    <t xml:space="preserve">Note 10. Accrued Liabilities Accrued liabilities
consist of the following at April 30:
2017 2016
Payroll, including vacation $ 6,000 $ 17,000
Commissions 18,000 25,000
Deferred gain on equipment sale 72,000 72,000
Accounting and audit - 25,000
Other 6,000 20,000
$ 102,000 $ 159,000 </t>
  </si>
  <si>
    <t>Commitments and Contingencies</t>
  </si>
  <si>
    <t>Commitments and Contingencies Disclosure [Abstract]</t>
  </si>
  <si>
    <t>Note 11. Commitments and contingencies Leases The Company occupies
various facilities and operates equipment under operating lease arrangements. Rent charged to operations pursuant to such operating
leases amounted to approximately $241,000 in 2017 and $316,000 in 2016. Future minimum lease
payments under non-cancelable operating leases (with initial or remaining lease terms in excess of one year) as of April 30, 2017
are as follows: Leases
Total
Year ending April 30:
2018 283,000
2019 148,000
2020 86,000
Total $ 517,000 Purchases At April 30, 2017,
the Company had open purchase orders outstanding totaling $350,000 for inventory items to be delivered in the first three months
of the fiscal year ending April 30, 2018. These purchase orders are cancelable. Legal Proceedings The Company is
presently a party to two lawsuits. On April 9, 2015, the Company’s former Chief Executive Officer, John Freeman, filed a
lawsuit, John Freeman v. Dataram Corporation, David A. Moylan, Jon Isaac, and John Does 1-5, in the Superior Court of the State
of New Jersey, Essex County, Docket No. ESX-L-002471-15. On April 10, 2015, the Company filed an action against Mr. Freeman, styled
as Dataram Corporation v. John Freeman, et al., in the Superior Court of the State of New Jersey, Mercer County, Docket No. ESX-L-000886-15.
These actions have been consolidated in Essex County. A range of loss, if any, cannot be estimated at this point in time.</t>
  </si>
  <si>
    <t>Employee Benefit Plan</t>
  </si>
  <si>
    <t>Retirement Benefits [Abstract]</t>
  </si>
  <si>
    <t>Note 12. Employee Benefit Plan The Company has
a defined contribution plan (the “Plan”) which is available to all qualified employees. Employees may elect to contribute
a portion of their compensation to the Plan, subject to certain limitations. The Company contributes a percentage of the employee’s
contribution, subject to a maximum of 4.5 percent. The Company’s matching contributions aggregated approximately $81,000
and $99,000 in 2017 and 2016 respectively.</t>
  </si>
  <si>
    <t>Geographic Location Information</t>
  </si>
  <si>
    <t>Segments, Geographical Areas [Abstract]</t>
  </si>
  <si>
    <t>Note 13. Geographic Location Information The Company operates in one business
segment and develops, manufactures and markets a variety of memory systems for use with servers and workstations which are manufactured
by various companies. Revenues, total assets and long lived assets for 2017 and 2016 by geographic region is as follows:
United
States Europe Other* Consolidated
April 30, 2017
Revenues $ 11,864,000 $ 4,143,000 $ 1,395,000 $ 17,402,000
Total assets $ 4,760,000 $ 5,000 $ 0 $ 4,765,000
Long lived assets $ 1,490,000 $ 0 $ 0 $ 1,490,000
April 30, 2016
Revenues $ 19,713,000 $ 4,405,000 $ 1,064,000 $ 25,182,000
Total assets $ 5,743,000 $ 8,000 $ 0 $ 5,751,000
Long lived assets $ 1,407,000 $ 0 $ 0 $ 1,407,000 *Principally Asia Pacific Region</t>
  </si>
  <si>
    <t>Subsequent Events</t>
  </si>
  <si>
    <t>Subsequent Events [Abstract]</t>
  </si>
  <si>
    <t>Note 14. Subsequent Events Reverse Stock Split On May 3, 2017,
Dataram Corporation (the “Company” or “Dataram”) filed a certificate of amendment to its Articles of Incorporation,
as amended, with the Secretary of State of the State of Nevada in order to effectuate a reverse stock split of the Company’s
issued and outstanding Common Stock on a one for four basis. The reverse stock split became effective with NASDAQ at the open of
business on May 8, 2017. The par value and other terms of the Company’s common stock were not affected by the reverse stock
split. As a result of the reverse stock split, every four shares of the Company’s pre-reverse stock split common stock were
combined and reclassified into one share of the Company’s common stock. No fractional shares of common stock were issued
as a result of the reverse stock split. All common stock
and per share amounts have been retroactively restated herein to give effect to the reverse stock split. Completion
of Merger Agreement On
June 13, 2016, the Company entered into an Agreement and Plan of Merger, as amended and restated on July 29, 2016, and further
amended and restated on September 14, 2016 and November 28, 2016 (as so amended, the “Merger Agreement”), with DAS,
USG and Copper King LLC, the principal shareholder of USG.
● On May 23, 2017 (the “Closing Date”), the Company closed the transactions contemplated under the Merger Agreement (the “Closing”) and filed Articles of Merger with the State of Nevada, a copy of which is attached hereto as Exhibit 3.1, pursuant to which USG was merged with and into DAS, with USG surviving the merger as the surviving corporation and wholly-owned subsidiary of the Company (the “Merger”). In addition, pursuant to the terms of the Merger Agreement and as consideration for the acquisition of USG, on the Closing Date, outstanding shares of USG’s common stock, Series A Preferred Stock, Series B Preferred Stock and Series C Preferred Stock as well as outstanding options and warrants of USG were converted into the following:
● 395,833 shares of the Company’s common stock, par value $0.001 per share (the “Common Stock”) were issued to certain holders of USG common stock;
● 37,879 shares of the Company’s Common Stock were issued to certain members of USG management;
● 1,083,543 shares of the Company’s Common Stock were issued to holders of USG’s Series A Preferred Stock;
● 466,678 shares of the Company’s Common Stock were issued to holders of USG’s Series B Preferred Stock;
● 45,000.18 shares of the Company’s newly designated Series C Convertible Preferred Stock, par value $0.001 per share (the “Series C Preferred Stock”), convertible into an aggregate of 4,500,180 shares of the Company’s Common Stock that were to be issued to Copper King, 45,500.18 shares of Series C Preferred Stock were issued to Copper King on the Closing and 4,500.01 shares of Series C Preferred Stock are to be held in escrow pursuant to the terms of the Escrow Agreement as further discussed below;
● 452,359 five-year cashless warrants with an exercise price of $2.64 per share were issued to Laidlaw &amp; Company (UK) Ltd.;
● 462,500 shares of Common Stock were issued to holders of USG common stock issued in connection with the closing of the Keystone acquisition; and
● 231,458 five-year options with an exercise price of $3.60 per share, which vest in 24 equal monthly installments commencing on the date of issuance were issued to holders of options issued in connection with the closing of the Keystone acquisition (collectively, the “Merger Consideration”).
● A minimum of 333,333 and a maximum of 583,333 shares of Dataram’s Common Stock and warrants to purchase up to 62,500 shares of Dataram’s Common Stock (or such lesser amount depending on the size of the U.S. Gold Financing) shall be issued to the placement agent in the U.S. Gold Financing; The Company registered
the shares of Common Stock issued to holders of outstanding shares of USG’s common
stock, Series A Preferred Stock, Series B Preferred Stock and Series C Preferred Stock together with the shares of Common Stock
underlying The merger has constituted
a change of control or change in control, the majority of the Board of Directors changed with the consummation of the merger. The
Company issued to USG shares of Common Stock which represented approximately 91% of the combined company. On June 9, 2017,
U.S. Gold Corp. filed a certificate of amendment to its articles of incorporation with the Secretary of State of Nevada in order
to change its name to “Gold King Corp”. Anticipated
Accounting Treatment The Merger is being
accounted for as a “reverse merger,” and USG is deemed to be the acquirer in the reverse merger. Consequently, the
assets and liabilities and the historical operations that will be reflected in the financial statements prior to the Merger will
be those of USG, and the consolidated financial statements after completion of the Merger will include the assets and liabilities
of USG, historical operations of USG and operations of Dataram from the Closing Date of the Merger. The Company is evaluating
the revaluation of the merger consideration transferred and also evaluating of the fair value of assets and liabilities transferred. Private Placement On July 4, 2017,
USG closed a private placement with an institutional investor for approximately $500,000 by issuing 179,211 shares at $2.79 per
share. Conversion of Series C Preferred Stock From May 1, 2017
to July 27, 2017, 36,820 of the Preferred Series C Shares have been converted into 3,682,000 Common shares.</t>
  </si>
  <si>
    <t>Summary of Significant Accounting Policies (Policies)</t>
  </si>
  <si>
    <t>Basis of Presentation and Principles of Consolidation</t>
  </si>
  <si>
    <t>Basis of Presentation and Principles of Consolidation The consolidated
financial statements have been prepared in conformity with accounting principles generally accepted in the United States of America
(“U.S. GAAP”) and include the accounts of the Company and its wholly-owned subsidiaries. All significant intercompany
transactions and balances have been eliminated in consolidation.</t>
  </si>
  <si>
    <t>Cash Equivalents</t>
  </si>
  <si>
    <t>Cash Equivalents Cash equivalents
are highly liquid assets including short-term investment that typically mature in 30-90 days from the date of purchase. The Company
did not have cash equivalents as of April 30, 2017 or 2016.</t>
  </si>
  <si>
    <t>Concentrations of Credit Risk</t>
  </si>
  <si>
    <t>Concentrations of Credit Risk Financial instruments
that potentially subject the Company to concentrations of credit risk consist primarily of cash and accounts receivable. The Company
maintains its cash in high quality financial institutions. To the extent that such deposits exceed the maximum insurance levels,
they are uninsured. The Company performs
ongoing evaluations of its customers’ financial condition, as well as general economic conditions and, generally, requires
no collateral from its customers. At April 30, 2017 and 2016, amounts due from the same customer totaled approximately 19% and
15%, respectively, of accounts receivable. In fiscal years
ended April 30, 2017 and 2016, the Company had sales to the same two customers that were over 10% of revenues. In fiscal year
ended April 30, 2017, one customer totaled approximately 29% of revenues and another customer totaled approximately 11% of revenues.
In fiscal year ended April 30, 2016, one customer totaled approximately 20% of revenues and the other customer totaled approximately
15% of revenues.</t>
  </si>
  <si>
    <t>Accounts Receivable</t>
  </si>
  <si>
    <t xml:space="preserve">Accounts Receivable Accounts receivable
are stated at cost less allowances for doubtful accounts which reflects the Company’s estimate of balances that will not
be collected and sales returns. The allowances are based on the history of past write-offs, and returns, the aging of balances,
collections experience and current credit conditions. Accounts receivable consist of the following:
April 30, 2017 April 30, 2016
Trade receivables $ 1,736,000 $ 2,656,000
VAT receivable 130,000 190,000
Allowance for doubtful accounts and sales returns (50,000 ) (100,000 )
$ 1,816,000 $ 2,746,000 </t>
  </si>
  <si>
    <t>Inventories</t>
  </si>
  <si>
    <t xml:space="preserve">Inventories Inventories are
stated at the lower of cost or market and include the cost of material, labor and manufacturing overhead. Cost is determined on
the first-in, first-out basis. The Company provides inventory allowances to write down inventory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allowances
for excess and slow-moving inventory on hand that are not expected to be sold to reduce the carrying amount of slow-moving inventory
to its estimated net realizable value. The allowances for slow-moving inventory are based upon estimates about future demand from
our customers and market conditions. Inventories consist of the following:
April 30, 2017 April 30, 2016
Raw materials $ 811,000 $ 955,000
Work in progress 20,000 5,000
Finished goods 204,000 566,000
Allowance for excess and slow moving inventory (90,000 ) (190,000 )
$ 945,000 $ 1,336,000 </t>
  </si>
  <si>
    <t>Property and Equipment</t>
  </si>
  <si>
    <t xml:space="preserve">Property and Equipment Equipment consisting
of office furniture, computer, machinery and equipment is recorded at cost. Repairs and maintenance costs are expensed as incurred.
Depreciation for office furniture, computer, machinery and equipment is computed under the straight-line method over the estimated
useful lives which range from two to five years. Leasehold improvements are depreciated under the straight line method over their
estimated useful lives or the remaining lease period, whichever is shorter. When property or equipment is retired or otherwise
disposed of, related costs and accumulated depreciation and amortization are removed from the accounts. Depreciation and amortization
expense related to property and equipment for the fiscal years ended April 30, 2017 and 2016 totaled $35,000 and $92,000, respectively.
Repair and maintenance costs are charged to operations as incurred. As of April 30,
2017 and 2016 fixed assets and accumulated depreciation and amortization balances:
2017 2016
Equipment $ 502,000 $ 502,000
Leasehold improvement 608,000 608,000
Total Property and Equipment 1,110,000 1,110,000
Less: Accumulated depreciation and amortization (1,094,000 ) (1,059,000 )
Net property and equipment $ 16,000 $ 51,000 </t>
  </si>
  <si>
    <t>Long-Lived Assets</t>
  </si>
  <si>
    <t>Long-Lived Assets: Long-lived assets,
such as property and equipment and capitalized software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estimated fair value of the asset. Assets to be disposed of would
be separately presented in the consolidated balance sheets and reported at the lower of the carrying amount or fair value less
cost to sell, and no longer depreciated. The Company considers various valuation factors, principally undiscounted cash flows,
to assess the fair values of long-lived assets.</t>
  </si>
  <si>
    <t>Intangible Assets Capitalized Software</t>
  </si>
  <si>
    <t>Intangible Assets Capitalized Software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seven years, beginning when the products are offered for sale or the enhancements are integrated into the products.
Management is required to use its judgment in determining whether capitalized software costs meet the criteria for immediate expense
or capitalization, in accordance with U.S. GAAP. The unamortized capitalized costs of a computer software product are compared
to the net realizable value of that product and any excess is written off. The Company began to amortize the capitalized software
in the second quarter of the fiscal year ended April 30, 2016. In the fiscal year ended April 30, 2017 and April 30, 2016 the company
recorded approximately $52,000 and $39,000 of amortization, respectively. Accumulated amortization as of April 30, 2017 and 2016
was approximately $91,000 and $39,000, respectively. The Company will amortize the capitalized software on a straight line basis
over the next twenty one quarters. The Capitalized
Software amortization to be recorded for the periods ending April 30:
Amortization
to be recorded
2018 52
2019 52
2020 52
2021 52
2022 52
Thereafter 14
Total 274 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 Costs incurred for product enhancements are charged to expense.</t>
  </si>
  <si>
    <t>Goodwill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he Company completed an assessment and determined that there was no impairment of goodwill as of April 30, 2017.</t>
  </si>
  <si>
    <t>Fair Value of Financial Instruments</t>
  </si>
  <si>
    <t>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and debt the fair value was estimated that the carrying amount approximated fair value because of the short maturities
of these instruments. All debt is based on current rates at which the Company could borrow funds with similar remaining maturities
and approximates fair value.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t>
  </si>
  <si>
    <t>Revenue Recognition</t>
  </si>
  <si>
    <t>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t>
  </si>
  <si>
    <t>Engineering and Research and Development</t>
  </si>
  <si>
    <t>Engineering and Research and Development Research and development
costs are expensed as incurred, including Company-sponsored research and development and costs of patents and other intellectual
property that have no alternative future use when acquired and in which we had an uncertainty of receiving future economic benefits.</t>
  </si>
  <si>
    <t>Advertising</t>
  </si>
  <si>
    <t>Advertising Advertising is
expensed as incurred and was not material for the fiscal years ended April 30, 2017 and 2016, respectively.</t>
  </si>
  <si>
    <t>Income taxes</t>
  </si>
  <si>
    <t>Income Taxes The Company accounts
for income taxes by recording a deferred tax asset or liability for the recognition of future deductible or taxable amounts and
operating loss and tax credit carry forwards. Deferred tax expense or benefit is recognized as a result of timing differences between
the recognition of assets and liabilities for financial reporting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when necessary, to reduce that deferred tax asset if it is
more likely than not that the related tax benefits will not be realized. The Company follows
the guidance of accounting for uncertainty in income taxes. This guidance did not result in a material adjustment to the Company’s
liability for unrecognized income tax benefits. As of April 30, 2017, the Company currently was not and is not engaged in an income
tax examination by any tax authority. The Company recognizes interest and penalties on unpaid taxes in its income tax expense.
No interest or penalties were recognized during the Company’s fiscal years ended April 30, 2017 and 2016. The Company files
income tax returns in the United States and in various states. The Company’s significant tax jurisdictions are the U.S.
Federal, New Jersey, Pennsylvania and California. The tax years subsequent to 2013 remain open to examination by the taxing authorities.</t>
  </si>
  <si>
    <t>Net Income (Loss) Per Share</t>
  </si>
  <si>
    <t xml:space="preserve">Net Income (Loss) Per Share Basic
net income (loss) per share is calculated by dividing net income (loss) by the weighted average number of common shares outstanding
during the period. Diluted net income (loss) per share is calculated in a manner consistent with basic net income (loss) per share
except that the weighted average number of common shares outstanding also includes the dilutive effect of stock options outstanding
(using the treasury stock method). Basic net loss per
share is computed by dividing the net loss available to common stock holders by the weighted average number of shares of common
stock issued and outstanding during the period. The calculation of diluted loss per share for the fiscal year ended April 30, 2017
and April 30, 2016 includes only the weighted average number of shares of common stock outstanding. The denominator excludes the
dilutive effect of common shares issuable upon exercise or conversion of stock options, warrants, convertible notes and Series
A and Series B preferred shares as their effect would be anti-dilutive. Anti-dilutive securities
consisted of the following at April 30:
2017 2016
Convertible notes – USG 54,347 -
Convertible notes – related parties 2,782 2,267
Series B preferred shares - 552,597
Warrants 33,416 51,906
Total 90,545 606,770 </t>
  </si>
  <si>
    <t>Product Warranty</t>
  </si>
  <si>
    <t xml:space="preserve">Product Warranty The majority of
the Company’s products are intended for single use; therefore, the Company requires limited product warranty accruals. The
Company accrues estimated product warranty costs at the time of sale and any additional amounts are recorded when such costs are
probable and can be reasonably estimated, such amounts in fiscal years ended April 30, 2017 and 2016 were as follows:
Balance Charges to Balance
Beginning Costs and End
of Year Expenses Deductions of Year
Year Ended April 30, 2017 $ 10,000 $ - $ (5,500 ) $ 4,500
Year Ended April 30, 2016 $ 10,000 $ - $ - $ 10,000 </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inventory reserve; stock based compensation, deferred income tax asset valuation allowance
and other operating allowances and accruals.</t>
  </si>
  <si>
    <t>Stock-Based Compensation The Company accounts
for stock-based awards issued to employees, officers and directors pursuant to Account Standard Codification No. 718 - “Stock
Based Compensation”. Such awards primarily consist shares of common stock. The fair value of stock-based awards is determined
on the grant date using a valuation model. The fair value is recognized as compensation expense.</t>
  </si>
  <si>
    <t>Recent Accounting Pronouncements</t>
  </si>
  <si>
    <t>Recent Accounting Pronouncements In May 2014, the
Financial Accounting Standards Board (“FASB”) issued Accounting Standards Update (“ASU”) No. 2014-09, Revenue
from Contracts with Customers (“ASU 2014-09”), which requires an entity to recognize revenue at an amount that reflects
the consideration to which the entity expects to be entitled in exchange for transferring goods or services to customers. ASU 2014-09
will replace most existing revenue recognition guidance in U.S. GAAP when it becomes effective. The new standard is effective in
the annual period ending December 31, 2017, including interim periods within that annual period. Early application is not permitted.
The standard permits the use of either the retrospective or cumulative effect transition method. The Company is currently evaluating
the effect that ASU 2014-09 will have on the Company’s consolidated financial position and results of operations.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November 2015,
the FASB has issued ASU No. 2015-17, Income Taxes (Topic 740): Balance Sheet Classification of Deferred Taxes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The adoption of this standard
is not expected to have a material impact on the Company’s consolidated financial position and results of operations.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this accounting standard on its
condensed consolidated financial statements. In August 2016,
the FASB issued ASU 2016-15,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 In October 2016,
the FASB issued ASU 2016-17, Consolidation (Topic 810): Interests held through Related Parties that are under Common Control (“ASU
2016-17”) which alters how a decision maker considers indirect interests in a variable interest entity (VIE) held through
an entity under common control and simplifies that analysis to require consideration of only an entity’s proportionate indirect
interest in a VIE held through a common control party. The Company is currently evaluating the effect that ASU 2016-17 will have
on the Company’s condensed consolidated financial statements. In November 2016,
the FASB issued ASU 2016-18, Statement of Cash Flows (Topic 230): Restricted Cash (“ASU 2016-18”), providing specific
guidance on the cash flow classification and presentation of changes in restricted cash and restricted cash equivalents. The amendments
in ASU 2016-18 require that a statement of cash flows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CF. The amendments in ASU 2016-18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 In January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is currently evaluating the effect that ASU 2017-01 will have on the Company’s
condensed consolidated financial statement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effect that ASU 2017-04 will have on the Company’s
consolidated financial position and results of operations. In May 2017, the
FASB issued ASU 2017-09: Compensation – Stock Compensation (Topic 718): Scope of Modification Accounting which clarifies
which changes to the terms or conditions of a share-based payment award require an entity to apply modification accounting. The
standard is effective beginning after December 15, 2017; early adoption is permitted. The Company is currently evaluating the effect
that ASU 2017-09 will have on the Company’s consolidated financial position and results of operation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in the process of evaluating this ASU and adoption of this ASU is not expected to have a material impact on the Company’s
consolidated financial position and results of operations.</t>
  </si>
  <si>
    <t>Summary of Significant Accounting Policies (Tables)</t>
  </si>
  <si>
    <t>Schedule of Accounts Receivable</t>
  </si>
  <si>
    <t xml:space="preserve">Accounts receivable consist of the following:
April 30, 2017 April 30, 2016
Trade receivables $ 1,736,000 $ 2,656,000
VAT receivable 130,000 190,000
Allowance for doubtful accounts and sales returns (50,000 ) (100,000 )
$ 1,816,000 $ 2,746,000 </t>
  </si>
  <si>
    <t>Schedule of Inventories</t>
  </si>
  <si>
    <t xml:space="preserve">Inventories consist of the following:
April 30, 2017 April 30, 2016
Raw materials $ 811,000 $ 955,000
Work in progress 20,000 5,000
Finished goods 204,000 566,000
Allowance for excess and slow moving inventory (90,000 ) (190,000 )
$ 945,000 $ 1,336,000 </t>
  </si>
  <si>
    <t>Schedule of Property and Equipment</t>
  </si>
  <si>
    <t xml:space="preserve">As of April 30,
2017 and 2016 fixed assets and accumulated depreciation and amortization balances:
2017 2016
Equipment $ 502,000 $ 502,000
Leasehold improvement 608,000 608,000
Total Property and Equipment 1,110,000 1,110,000
Less: Accumulated depreciation and amortization (1,094,000 ) (1,059,000 )
Net property and equipment $ 16,000 $ 51,000 </t>
  </si>
  <si>
    <t>Schedule of Finite Lived Intangible Assets Future Amortization</t>
  </si>
  <si>
    <t xml:space="preserve">The Capitalized
Software amortization to be recorded for the periods ending April 30:
Amortization
to be recorded
2018 52
2019 52
2020 52
2021 52
2022 52
Thereafter 14
Total 274 </t>
  </si>
  <si>
    <t>Schedule of Antidilutive Securities Excluded from Computation of Earnings Per Share</t>
  </si>
  <si>
    <t xml:space="preserve">Anti-dilutive securities
consisted of the following at April 30:
2017 2016
Convertible notes – USG 54,347 -
Convertible notes – related parties 2,782 2,267
Series B preferred shares - 552,597
Warrants 33,416 51,906
Total 90,545 606,770 </t>
  </si>
  <si>
    <t>Schedule of Product Warranty Accruals</t>
  </si>
  <si>
    <t xml:space="preserve">The Company accrues
estimated product warranty costs at the time of sale and any additional amounts are recorded when such costs are probable and can
be reasonably estimated, such amounts in fiscal years ended April 30, 2017 and 2016 were as follows:
Balance Charges to Balance
Beginning Costs and End
of Year Expenses Deductions of Year
Year Ended April 30, 2017 $ 10,000 $ - $ (5,500 ) $ 4,500
Year Ended April 30, 2016 $ 10,000 $ - $ - $ 10,000 </t>
  </si>
  <si>
    <t>Income Taxes (Tables)</t>
  </si>
  <si>
    <t>Schedule of Income Tax Expense</t>
  </si>
  <si>
    <t>Income tax expense (income) for the years
ended April 30 consists of the following:
2017 2016
Current:
Federal $ — $ —
State — (187,000 )
— (187,000 )
Deferred:
Federal — —
State — —
— —
Total income tax expense (income) $ — $ (187,000 )</t>
  </si>
  <si>
    <t>Schedule of Income Tax Expense U.S. Statutory Federal Income Tax Rate</t>
  </si>
  <si>
    <t>Income tax expense
differs from “expected” tax expense (computed by applying the applicable U.S. statutory Federal income tax rate to
earnings before income taxes) as follows:
2017 2016
Federal income tax at statutory rates $ (651,000 ) $ (479,000 )
State income taxes (net of federal income tax benefit) (36,000 ) 81,000
Impact of change in state rate (17,000 ) (69,000 )
State NOL adjustment 121,000 (46,000 )
Other (12,000 ) —
Total income tax expense (benefit) before provision for valuation allowance (595,000 ) (513,000 )
Changes in valuation allowance 595,000 326,000
Total income tax expense (income) $ — $ (187,000 )</t>
  </si>
  <si>
    <t>Schedule of Deferred Tax Assets and Deferred Tax Liabilities</t>
  </si>
  <si>
    <t xml:space="preserve">The tax effect of
temporary differences that give rise to significant portions of the deferred tax assets and deferred tax liabilities are presented
below:
2017 2016
Deferred tax assets:
Compensated absences and severance, principally due to accruals for financial reporting purposes $ — $ 3,000
Stock-based compensation expense 1,617,000 1,438,000
Accounts receivable, principally due to allowance for doubtful accounts and sales returns 18,000 36,000
Property and equipment, principally due to differences in depreciation 181,000 208,000
Intangible assets (39,000 ) 3,000
Inventories 57,000 104,000
Net operating losses 11,273,000 10,691,000
Alternative minimum tax 438,000 438,000
Capitalized R &amp; D cost 98,000 116,000
Other 2,000 13,000
Net deferred tax assets 13,645,000 13,050,000
Valuation allowance (13,645,000 ) (13,050,000 )
Net deferred tax assets $ — $ — </t>
  </si>
  <si>
    <t>Stock-Based Compensation (Tables)</t>
  </si>
  <si>
    <t>Schedule of Bonus Shares Activity</t>
  </si>
  <si>
    <t xml:space="preserve">The status of these
plans for the years ended April 30, 2016 and April 30, 2015 is as follows:
Shares Weighted average exercise price Weighted average remaining contractual life Aggregate intrinsic value
Balance May 1, 2015 10,478 $ 101.76 3.59 $ —
Granted 19,889 $ 19.56 — —
Expired (3,111 ) $ 152.52 — —
Exchanged / cancelled (27,256 ) $ 36.12 — —
Balance April 30, 2016 — — — $ —
Granted — — — —
Expired — — — —
Exchanged / cancelled — — — —
Balance April 30, 2017 — — — $ — </t>
  </si>
  <si>
    <t>Schedule of Weighted-average Black-Scholes Assumptions</t>
  </si>
  <si>
    <t xml:space="preserve">The fair value of
each stock option granted during fiscal year ended April 30, 2016 was estimated on the date of grant using the Black-Scholes option
pricing model using the following assumptions:
Fiscal Year Ended April 30, 2016
Expected term (years) 2.5-3.0
Expected volatility 79%-80%
Dividend yield 0
Risk-free interest rate .90% -1.01%
Weighted average per share grant date fair value $9.36 - $12.36 </t>
  </si>
  <si>
    <t>Summary of Warrant Activity</t>
  </si>
  <si>
    <t>A summary of warrant
activity for the Fiscal year ended April 30, 2017 and 2016 is as follows:
Shares Weighted average exercise price Weighted average remaining contractual life years Aggregate Intrinsic Value (1)
Balance May 1, 2015 275,689 $ 42.24 4.12 —
Issued 4,166 $ 30.00
Exchanged (220,450 ) $ 32.40
Expired (7,500 ) $ 30.00
Balance April 30, 2016 51,905 $ 78.96 1.24 —
Issued — —
Exchanged — —
Expired (18,490 ) $ 162.72
Balance April 30, 2017 33,415 $ 32.61 0.90 — (1)
This amount represents the difference between the conversion price and $4.80, the closing price of Dataram common stock on April
28, 2017 as reported on the NASDAQ Stock Market, for all in-the-money warrants outstanding.</t>
  </si>
  <si>
    <t>Accrued Liabilities (Tables)</t>
  </si>
  <si>
    <t>Schedule of Accrued Liabilities</t>
  </si>
  <si>
    <t xml:space="preserve">Accrued liabilities
consist of the following at April 30:
2017 2016
Payroll, including vacation $ 6,000 $ 17,000
Commissions 18,000 25,000
Deferred gain on equipment sale 72,000 72,000
Accounting and audit - 25,000
Other 6,000 20,000
$ 102,000 $ 159,000 </t>
  </si>
  <si>
    <t>Commitments and Contingencies (Tables)</t>
  </si>
  <si>
    <t>Schedule of Future Minimum Lease Payments</t>
  </si>
  <si>
    <t xml:space="preserve">Future minimum lease
payments under non-cancelable operating leases (with initial or remaining lease terms in excess of one year) as of April 30, 2017
are as follows: Leases
Total
Year ending April 30:
2018 283,000
2019 148,000
2020 86,000
Total $ 517,000 </t>
  </si>
  <si>
    <t>Geographic Location Information (Tables)</t>
  </si>
  <si>
    <t>Schedule of Revenues, Total Assets and Long-lived Assets by Geographic Location</t>
  </si>
  <si>
    <t>Revenues, total assets and long lived
assets for 2017 and 2016 by geographic region is as follows:
United
States Europe Other* Consolidated
April 30, 2017
Revenues $ 11,864,000 $ 4,143,000 $ 1,395,000 $ 17,402,000
Total assets $ 4,760,000 $ 5,000 $ 0 $ 4,765,000
Long lived assets $ 1,490,000 $ 0 $ 0 $ 1,490,000
April 30, 2016
Revenues $ 19,713,000 $ 4,405,000 $ 1,064,000 $ 25,182,000
Total assets $ 5,743,000 $ 8,000 $ 0 $ 5,751,000
Long lived assets $ 1,407,000 $ 0 $ 0 $ 1,407,000 *Principally Asia Pacific Region</t>
  </si>
  <si>
    <t>Organization and Nature of Business (Details Narrative)</t>
  </si>
  <si>
    <t>Jul. 06, 2016</t>
  </si>
  <si>
    <t>Reverse stock split, description</t>
  </si>
  <si>
    <t xml:space="preserve">On July 6, 2016, the Company filed a certificate of amendment to its Articles of Incorporation with the Secretary of State of the State of Nevada in order to effectuate a reverse stock split of the Companys issued and outstanding common stock on a 1 for 3 basis.  </t>
  </si>
  <si>
    <t>May 3, 2017 [Member]</t>
  </si>
  <si>
    <t xml:space="preserve">On May 3, 2017, the Company filed a certificate of amendment to its Articles of Incorporation with the Secretary of State of the State of Nevada in order to effectuate a reverse stock split of the Companys issued and outstanding common stock on a 1 for 4 basis.  </t>
  </si>
  <si>
    <t>Liquidity and Management Plans (Details Narrative) - USD ($) $ in Thousands</t>
  </si>
  <si>
    <t>Proceeds from financing activities</t>
  </si>
  <si>
    <t>Summary of Significant Accounting Policies (Details Narrative) - USD ($) $ in Thousands</t>
  </si>
  <si>
    <t>Cash equivalents</t>
  </si>
  <si>
    <t>Depreciation and amortization expense</t>
  </si>
  <si>
    <t>Amortization of intangible assets</t>
  </si>
  <si>
    <t>Accumulated amortization of intangible assets</t>
  </si>
  <si>
    <t>Minimum [Member]</t>
  </si>
  <si>
    <t>Property and Equipment estimated useful lives</t>
  </si>
  <si>
    <t>2 years</t>
  </si>
  <si>
    <t>Maximum [Member]</t>
  </si>
  <si>
    <t>5 years</t>
  </si>
  <si>
    <t>Accounts Receivable [Member]</t>
  </si>
  <si>
    <t>Customer percentage</t>
  </si>
  <si>
    <t>19.00%</t>
  </si>
  <si>
    <t>15.00%</t>
  </si>
  <si>
    <t>Revenues [Member] | Customer Two [Member]</t>
  </si>
  <si>
    <t>10.00%</t>
  </si>
  <si>
    <t>Revenues [Member] | Customer One [Member]</t>
  </si>
  <si>
    <t>29.00%</t>
  </si>
  <si>
    <t>20.00%</t>
  </si>
  <si>
    <t>Revenues [Member] | Another Customer One [Member]</t>
  </si>
  <si>
    <t>11.00%</t>
  </si>
  <si>
    <t>Revenues [Member] | Other Customer One [Member]</t>
  </si>
  <si>
    <t>Summary of Significant Accounting Policies - Schedule of Accounts receivable (Details) - USD ($) $ in Thousands</t>
  </si>
  <si>
    <t>Trade receivables</t>
  </si>
  <si>
    <t>VAT receivable</t>
  </si>
  <si>
    <t>Allowance for doubtful accounts and sales returns</t>
  </si>
  <si>
    <t>Accounts receivable</t>
  </si>
  <si>
    <t>Summary of Significant Accounting Policies - Schedule of Inventories (Details) - USD ($) $ in Thousands</t>
  </si>
  <si>
    <t>Raw materials</t>
  </si>
  <si>
    <t>Work in progress</t>
  </si>
  <si>
    <t>Finished goods</t>
  </si>
  <si>
    <t>Allowance for excess and slow moving inventory</t>
  </si>
  <si>
    <t>Summary of Significant Accounting Policies - Schedule of Property and Equipment (Details) - USD ($) $ in Thousands</t>
  </si>
  <si>
    <t>Property, Plant and Equipment [Line Items]</t>
  </si>
  <si>
    <t>Total Property and Equipment</t>
  </si>
  <si>
    <t>Accumulated depreciation and amortization</t>
  </si>
  <si>
    <t>Net property and equipment</t>
  </si>
  <si>
    <t>Equipment [Member]</t>
  </si>
  <si>
    <t>Leasehold Improvement [Member]</t>
  </si>
  <si>
    <t>Summary of Significant Accounting Policies - Schedule of Finite Lived Intangible Assets Future Amortization (Details) $ in Thousands</t>
  </si>
  <si>
    <t>Apr. 30, 2017USD ($)</t>
  </si>
  <si>
    <t>Thereafter</t>
  </si>
  <si>
    <t>Summary of Significant Accounting Policies - Schedule of Antidilutive Securities Excluded from Computation of Earnings Per Share (Details) - shares</t>
  </si>
  <si>
    <t>Antidilutive Securities Excluded from Computation of Earnings Per Share [Line Items]</t>
  </si>
  <si>
    <t>Anti-dilutive securities not included in diluted net loss per common share computation</t>
  </si>
  <si>
    <t>Convertible Notes - USG [Member]</t>
  </si>
  <si>
    <t>Convertible Notes - Related Parties [Member]</t>
  </si>
  <si>
    <t>Warrants [Member]</t>
  </si>
  <si>
    <t>Summary of Significant Accounting Policies - Schedule of Product Warranty Accruals (Details) - USD ($)</t>
  </si>
  <si>
    <t>Balance beginning of year</t>
  </si>
  <si>
    <t>Charges to costs and expenses</t>
  </si>
  <si>
    <t>Deductions</t>
  </si>
  <si>
    <t>Balance end of year</t>
  </si>
  <si>
    <t>Financing Agreements (Details Narrative) - USD ($)</t>
  </si>
  <si>
    <t>Apr. 13, 2017</t>
  </si>
  <si>
    <t>Nov. 30, 2013</t>
  </si>
  <si>
    <t>Oct. 31, 2013</t>
  </si>
  <si>
    <t>Common stock conversion price, per share</t>
  </si>
  <si>
    <t>Convertible Promissory Note [Member]</t>
  </si>
  <si>
    <t>Weighted average interest rate</t>
  </si>
  <si>
    <t>9.20%</t>
  </si>
  <si>
    <t>8.50%</t>
  </si>
  <si>
    <t>Line of credit average outstanding amount</t>
  </si>
  <si>
    <t>USG [Member] | Convertible Promissory Note [Member]</t>
  </si>
  <si>
    <t>Debt instrument, interest rate</t>
  </si>
  <si>
    <t>9.00%</t>
  </si>
  <si>
    <t>Convertible note payable principal amount</t>
  </si>
  <si>
    <t>Debt instrument, term</t>
  </si>
  <si>
    <t>6 months</t>
  </si>
  <si>
    <t>Common stock conversion price, percent</t>
  </si>
  <si>
    <t>95.00%</t>
  </si>
  <si>
    <t>USG [Member] | Convertible Promissory Note [Member] | Minimum [Member]</t>
  </si>
  <si>
    <t>Sale Leaseback Agreement [Member]</t>
  </si>
  <si>
    <t>Sale leaseback, portion of deferred gain in accrued liabilities</t>
  </si>
  <si>
    <t>Sale leaseback, portion of deferred gain in other long term liabilities</t>
  </si>
  <si>
    <t>Sale Leaseback Agreement [Member] | Mr. Sheerr [Member]</t>
  </si>
  <si>
    <t>Sale leaseback, monthly rental payments</t>
  </si>
  <si>
    <t>Sale leaseback, lease term</t>
  </si>
  <si>
    <t>The lease is for a term of 60 months and the Company is obligated to pay approximately $7,500 per month for the term of the lease. The Company has an option to extend the lease for an additional two year period.</t>
  </si>
  <si>
    <t>Sale leaseback, gain on sale of assets</t>
  </si>
  <si>
    <t>Gain on sale of future lease payments</t>
  </si>
  <si>
    <t>Financing Agreement [Member]</t>
  </si>
  <si>
    <t>Line of credit facility, maximum borrowing capacity</t>
  </si>
  <si>
    <t>Line of credit, borrowed amounts</t>
  </si>
  <si>
    <t>Financing Agreement [Member] | Rosenthal &amp; Rosenthal, Inc [Member]</t>
  </si>
  <si>
    <t>Debt instrument, maturity date</t>
  </si>
  <si>
    <t>Nov. 30,
		2017</t>
  </si>
  <si>
    <t>3.00%</t>
  </si>
  <si>
    <t>9.30%</t>
  </si>
  <si>
    <t>Financing Agreement [Member] | Rosenthal &amp; Rosenthal, Inc [Member] | Prime Rate [Member]</t>
  </si>
  <si>
    <t>3.25%</t>
  </si>
  <si>
    <t>Securities Purchase Agreement (Details Narrative)</t>
  </si>
  <si>
    <t>Feb. 02, 2017USD ($)$ / sharesshares</t>
  </si>
  <si>
    <t>Aug. 05, 2016USD ($)shares</t>
  </si>
  <si>
    <t>Aug. 03, 2016$ / sharesshares</t>
  </si>
  <si>
    <t>Jan. 19, 2016USD ($)shares</t>
  </si>
  <si>
    <t>Oct. 30, 2015USD ($)shares</t>
  </si>
  <si>
    <t>Jul. 31, 2015USD ($)Integer$ / sharesshares</t>
  </si>
  <si>
    <t>Apr. 30, 2017USD ($)$ / sharesshares</t>
  </si>
  <si>
    <t>Apr. 30, 2016USD ($)$ / sharesshares</t>
  </si>
  <si>
    <t>Jan. 15, 2016USD ($)shares</t>
  </si>
  <si>
    <t>Stock-based compensation expense | $</t>
  </si>
  <si>
    <t>Number of shares granted</t>
  </si>
  <si>
    <t>Conversion price per share | $ / shares</t>
  </si>
  <si>
    <t>Number of common stock shares issued</t>
  </si>
  <si>
    <t>Number of shares converted</t>
  </si>
  <si>
    <t>Number of preferred stock converted to common stock</t>
  </si>
  <si>
    <t>Number of shares reduction value | $</t>
  </si>
  <si>
    <t>Increase in offset to additional paid in capital | $</t>
  </si>
  <si>
    <t>Dividend in preferred stock | $</t>
  </si>
  <si>
    <t>Reduction in accumulated dividends | $</t>
  </si>
  <si>
    <t>Preferred stock, dividend rate, percentage</t>
  </si>
  <si>
    <t>8.00%</t>
  </si>
  <si>
    <t>Preferred stock, shares issued, value | $</t>
  </si>
  <si>
    <t>Preferred shares, par value | $ / shares</t>
  </si>
  <si>
    <t>Employees, Officers and Board of Directors [Member]</t>
  </si>
  <si>
    <t>Non-Employees [Member]</t>
  </si>
  <si>
    <t>Restricted Stock Grants [Member]</t>
  </si>
  <si>
    <t>Securities Purchase Agreement [Member] | Series B Preferred Stock [Member]</t>
  </si>
  <si>
    <t>Securities Purchase Agreement [Member] | Series B Preferred Stock [Member] | Bridge Notes [Member]</t>
  </si>
  <si>
    <t>Extinguishment of debt | $</t>
  </si>
  <si>
    <t>Gain on extinguishment of debt | $</t>
  </si>
  <si>
    <t>Securities Purchase Agreement [Member] | Series D Preferred Stock [Member]</t>
  </si>
  <si>
    <t>Sale of price per share | $ / shares</t>
  </si>
  <si>
    <t>Preferred stock, designated percentage</t>
  </si>
  <si>
    <t>0.00%</t>
  </si>
  <si>
    <t>Preferred stock dividend shares</t>
  </si>
  <si>
    <t>Non cash dividend | $</t>
  </si>
  <si>
    <t>Securities Purchase Agreement [Member] | Series D Preferred Stock [Member] | Private Placement [Member]</t>
  </si>
  <si>
    <t>Number of common stock shares sold</t>
  </si>
  <si>
    <t>Proceeds from issuance of private placement | $</t>
  </si>
  <si>
    <t>Securities Purchase Agreement [Member] | Five Accredited Investors [Member]</t>
  </si>
  <si>
    <t>Number of accredited investors | Integer</t>
  </si>
  <si>
    <t>Number of common stock shares sold, value | $</t>
  </si>
  <si>
    <t>Option Exchange Agreements [Member]</t>
  </si>
  <si>
    <t>Option Exchange Agreements [Member] | 2011 Equity Incentive Plan and 2014 Equity Incentive Plan [Member]</t>
  </si>
  <si>
    <t>Option Exchange Agreements [Member] | Restricted Stock Grants [Member]</t>
  </si>
  <si>
    <t>Options to purchase of shares</t>
  </si>
  <si>
    <t>Stock Purchase Agreement [Member] | Series A Preferred Stock [Member]</t>
  </si>
  <si>
    <t>Number of preferred shares purchased</t>
  </si>
  <si>
    <t>Proceeds from issuance of preferred stock | $</t>
  </si>
  <si>
    <t>Equity Exchange Transactions (Details Narrative) - USD ($)</t>
  </si>
  <si>
    <t>Jan. 15, 2016</t>
  </si>
  <si>
    <t>Apr. 30, 2015</t>
  </si>
  <si>
    <t>Number of warrant outstanding</t>
  </si>
  <si>
    <t>Conversion price per share</t>
  </si>
  <si>
    <t>Warrants [Member] | Securities Purchase Agreement [Member]</t>
  </si>
  <si>
    <t>Number of shares designated</t>
  </si>
  <si>
    <t>Adjustment in additional paid in capital</t>
  </si>
  <si>
    <t>Proceeds from issuance of warrant</t>
  </si>
  <si>
    <t>Preferred stock, shares issued, value</t>
  </si>
  <si>
    <t>Exchange Agreement, description</t>
  </si>
  <si>
    <t xml:space="preserve">As contemplated by the Exchange Agreements and as approved by the Companys Board of Directors on January 21, 2016, the Company filed with the Secretary of State of the State of Nevada, a Certificate of Designation of Preferences, Rights and Limitations of 0% Series B Convertible Preferred Stock (the Series B Certificate of Designations). Pursuant to the Series B Certificate of Designations, the Company designated 400,000 shares of its blank check preferred stock as Series B Preferred Stock. Each share of Series B Preferred Stock has a stated value of $12.20 per share. </t>
  </si>
  <si>
    <t>Preferrd stock, stated value</t>
  </si>
  <si>
    <t>Beneficially ownership percentage</t>
  </si>
  <si>
    <t>4.99%</t>
  </si>
  <si>
    <t>Debt conversion percentage</t>
  </si>
  <si>
    <t>19.99%</t>
  </si>
  <si>
    <t>Series B Preferred Stock [Member] | Maximum [Member]</t>
  </si>
  <si>
    <t>9.99%</t>
  </si>
  <si>
    <t>Series B Preferred Stock [Member] | Securities Purchase Agreement [Member]</t>
  </si>
  <si>
    <t>Series B Preferred Stock [Member] | Bridge Notes [Member]</t>
  </si>
  <si>
    <t>Number of warrant exchanged for series B preferred stock</t>
  </si>
  <si>
    <t>Series B Preferred Stock [Member] | Bridge Notes [Member] | Securities Purchase Agreement [Member]</t>
  </si>
  <si>
    <t>Extinguishment of debt</t>
  </si>
  <si>
    <t>Gain on extinguishment of debt</t>
  </si>
  <si>
    <t>Series B Preferred Stock [Member] | Warrants [Member]</t>
  </si>
  <si>
    <t>Series B Preferred Stock [Member] | Warrants [Member] | Securities Purchase Agreement [Member]</t>
  </si>
  <si>
    <t>Series B Preferred Stock [Member] | Warrants [Member] | Bridge Notes [Member]</t>
  </si>
  <si>
    <t>Series A Preferred Stock [Member] | Warrants [Member]</t>
  </si>
  <si>
    <t>Related Party Transactions (Details Narrative) - USD ($) $ in Thousands</t>
  </si>
  <si>
    <t>Sheerr Memory, LLC [Member]</t>
  </si>
  <si>
    <t>Purchase of inventories for resale</t>
  </si>
  <si>
    <t>Mr. Sheerr [Member]</t>
  </si>
  <si>
    <t>Keystone Memory Group [Member]</t>
  </si>
  <si>
    <t>Income Taxes (Details Narrative) - USD ($) $ in Thousands</t>
  </si>
  <si>
    <t>Valuation allowance</t>
  </si>
  <si>
    <t>State [Member]</t>
  </si>
  <si>
    <t>Net operating losses</t>
  </si>
  <si>
    <t>Minimum tax payments</t>
  </si>
  <si>
    <t>Expiration of net operating loss carry-forwards tax, description</t>
  </si>
  <si>
    <t>2029 and 2037 for state tax purposes</t>
  </si>
  <si>
    <t>Federal [Member]</t>
  </si>
  <si>
    <t xml:space="preserve">2023 and 2037 for Federal tax purposes </t>
  </si>
  <si>
    <t>Income Taxes - Schedule of Income Tax Expense (Details) - USD ($) $ in Thousands</t>
  </si>
  <si>
    <t>Current: Federal</t>
  </si>
  <si>
    <t>Current: State</t>
  </si>
  <si>
    <t>Total Current</t>
  </si>
  <si>
    <t>Deferred: Federal</t>
  </si>
  <si>
    <t>Deferred: State</t>
  </si>
  <si>
    <t>Total Deferred</t>
  </si>
  <si>
    <t>Total income tax expense (income)</t>
  </si>
  <si>
    <t>Income Taxes - Schedule of Income Tax Expense U.S. Statutory Federal Income Tax Rate (Details) - USD ($) $ in Thousands</t>
  </si>
  <si>
    <t>Federal income tax at statutory rates</t>
  </si>
  <si>
    <t>State income taxes (net of federal income tax benefit)</t>
  </si>
  <si>
    <t>Impact of change in state rate</t>
  </si>
  <si>
    <t>State NOL adjustment</t>
  </si>
  <si>
    <t>Other</t>
  </si>
  <si>
    <t>Total income tax expense (benefit) before provision for valuation allowance</t>
  </si>
  <si>
    <t>Changes in valuation allowance</t>
  </si>
  <si>
    <t>Income Taxes - Schedule of Deferred Tax Assets and Deferred Tax Liabilities (Details) - USD ($) $ in Thousands</t>
  </si>
  <si>
    <t>Compensated absences and severance, principally due to accruals for financial reporting purposes</t>
  </si>
  <si>
    <t>Accounts receivable, principally due to allowance for doubtful accounts and sales returns</t>
  </si>
  <si>
    <t>Property and equipment, principally due to differences in depreciation</t>
  </si>
  <si>
    <t>Intangible assets</t>
  </si>
  <si>
    <t>Alternative minimum tax</t>
  </si>
  <si>
    <t>Capitalized R &amp; D cost</t>
  </si>
  <si>
    <t>Net deferred tax assets</t>
  </si>
  <si>
    <t>Stock-Based Compensation (Details Narrative) - USD ($)</t>
  </si>
  <si>
    <t>Jan. 19, 2016</t>
  </si>
  <si>
    <t>Warrant outstanding</t>
  </si>
  <si>
    <t>Stock Appreciation Rights (SARs) [Member]</t>
  </si>
  <si>
    <t>Share-based compensation arrangement by share-based payment award, exercised period</t>
  </si>
  <si>
    <t>10 years</t>
  </si>
  <si>
    <t>Restricted Stock Grants [Member] | Option Exchange Agreements [Member]</t>
  </si>
  <si>
    <t>Incentive Stock Option [Member]</t>
  </si>
  <si>
    <t>Option granted percentage</t>
  </si>
  <si>
    <t>Incentive Stock Option [Member] | Maximum [Member]</t>
  </si>
  <si>
    <t>110.00%</t>
  </si>
  <si>
    <t>Stock Option [Member]</t>
  </si>
  <si>
    <t>Forefiture rate</t>
  </si>
  <si>
    <t>5.00%</t>
  </si>
  <si>
    <t>Warrants [Member] | Maximum [Member]</t>
  </si>
  <si>
    <t>Warrants, exercise price</t>
  </si>
  <si>
    <t>Warrants [Member] | Minimum [Member]</t>
  </si>
  <si>
    <t>2011 Incentive Option Plans [Member]</t>
  </si>
  <si>
    <t>Number of shares allowed for granting under the plan</t>
  </si>
  <si>
    <t>2014 Equity Incentive Plan [Member]</t>
  </si>
  <si>
    <t>Shares available for future grant</t>
  </si>
  <si>
    <t>2011 Equity Incentive Plan and 2014 Equity Incentive Plan [Member] | Option Exchange Agreements [Member]</t>
  </si>
  <si>
    <t>Stock-Based Compensation - Schedule of Bonus Shares Activity (Details) - USD ($)</t>
  </si>
  <si>
    <t>Stock Options Outstanding, Beginning of Period</t>
  </si>
  <si>
    <t>Stock Options Granted</t>
  </si>
  <si>
    <t>Stock Options Expired</t>
  </si>
  <si>
    <t>Stock Options Exchanged/cancelled</t>
  </si>
  <si>
    <t>Stock Options Outstanding, End of Period</t>
  </si>
  <si>
    <t>Weighted Average Exercise Price Outstanding, Beginning of Period</t>
  </si>
  <si>
    <t>Weighted Average Exercise Price Granted</t>
  </si>
  <si>
    <t>Weighted Average Exercise Priced Expired</t>
  </si>
  <si>
    <t>Weighed Average Exchanged/cancelled</t>
  </si>
  <si>
    <t>Weighted Average Exercise Price Outstanding, End of Period</t>
  </si>
  <si>
    <t>Weighted Average Remaining Contractual Life Outstanding, Beginning of Period</t>
  </si>
  <si>
    <t>0 years</t>
  </si>
  <si>
    <t>3 years 7 months 2 days</t>
  </si>
  <si>
    <t>Intrinsic Value Outstanding, End of Period</t>
  </si>
  <si>
    <t>Stock-Based Compensation - Schedule of Weighted-average Black-Scholes Assumptions (Details)</t>
  </si>
  <si>
    <t>Apr. 30, 2016$ / shares</t>
  </si>
  <si>
    <t>Expected volatility minimum</t>
  </si>
  <si>
    <t>79.00%</t>
  </si>
  <si>
    <t>Expected volatility maximum</t>
  </si>
  <si>
    <t>80.00%</t>
  </si>
  <si>
    <t>Expected dividend yield</t>
  </si>
  <si>
    <t>Risk-free interest rate minimum</t>
  </si>
  <si>
    <t>0.90%</t>
  </si>
  <si>
    <t>Risk-free interest rate maximum</t>
  </si>
  <si>
    <t>1.01%</t>
  </si>
  <si>
    <t>Expected life (years)</t>
  </si>
  <si>
    <t>P2Y6M</t>
  </si>
  <si>
    <t>Weighted average per share grant date fair value</t>
  </si>
  <si>
    <t>P3Y</t>
  </si>
  <si>
    <t>Stock-Based Compensation - Summary of Warrant Activity (Details) - USD ($)</t>
  </si>
  <si>
    <t>Warrants Outstanding, Beginning of Period</t>
  </si>
  <si>
    <t>Warrants, Issued</t>
  </si>
  <si>
    <t>Warrants, Exchanged</t>
  </si>
  <si>
    <t>Warrants, Expired</t>
  </si>
  <si>
    <t>Warrants Outstanding, End of Period</t>
  </si>
  <si>
    <t>Weighted Average Exercise Price of Warrants Outstanding, Beginning of Period</t>
  </si>
  <si>
    <t>Weighted Average Exercise Price, Issued</t>
  </si>
  <si>
    <t>Weighted Average Exercise Price, Exchanged</t>
  </si>
  <si>
    <t>Weighted Average Exercise Price, Expired</t>
  </si>
  <si>
    <t>Weighted Average Exercise Price of Warrants Outstanding, End of Period</t>
  </si>
  <si>
    <t>Weighted Average Remaining Contractual Life in Years, Beginning of Period</t>
  </si>
  <si>
    <t>1 year 2 months 27 days</t>
  </si>
  <si>
    <t>4 years 1 month 13 days</t>
  </si>
  <si>
    <t>Weighted Average Remaining Contractual Life in Years, End of Period</t>
  </si>
  <si>
    <t>10 months 25 days</t>
  </si>
  <si>
    <t>Warrant, Aggregate Intrinsic Value</t>
  </si>
  <si>
    <t>[1]</t>
  </si>
  <si>
    <t>This amount represents the difference between the conversion price and $4.80, the closing price of Dataram common stock on April 28, 2017 as reported on the NASDAQ Stock Market, for all in-the-money warrants outstanding.</t>
  </si>
  <si>
    <t>Stock-Based Compensation - Summary of Warrant Activity (Details) (Parenthetical)</t>
  </si>
  <si>
    <t>Apr. 30, 2017$ / shares</t>
  </si>
  <si>
    <t>Accrued Liabilities - Schedule of Accrued Liabilities (Details) - USD ($) $ in Thousands</t>
  </si>
  <si>
    <t>Payroll, including vacation</t>
  </si>
  <si>
    <t>Commissions</t>
  </si>
  <si>
    <t>Deferred gain on equipment sale</t>
  </si>
  <si>
    <t>Accounting and audit</t>
  </si>
  <si>
    <t>Total accrued liabilities</t>
  </si>
  <si>
    <t>Commitments and contingencies (Details Narrative) - USD ($) $ in Thousands</t>
  </si>
  <si>
    <t>Operating leases rent charged</t>
  </si>
  <si>
    <t>Purchase order outstanding</t>
  </si>
  <si>
    <t>John Freeman v. Dataram Corporation [Member] | Lawsuit One [Member]</t>
  </si>
  <si>
    <t>Lawsuit filling date</t>
  </si>
  <si>
    <t>April 9, 2015</t>
  </si>
  <si>
    <t>Plaintiff</t>
  </si>
  <si>
    <t>John Freeman v. Dataram Corporation</t>
  </si>
  <si>
    <t>Defendant</t>
  </si>
  <si>
    <t>David A. Moylan, Jon Isaac, and John Does 1-5</t>
  </si>
  <si>
    <t>Domicile</t>
  </si>
  <si>
    <t>Superior Court of the State of New Jersey, Essex County</t>
  </si>
  <si>
    <t>John Freeman v. Dataram Corporation [Member] | Lawsuit Two [Member]</t>
  </si>
  <si>
    <t>April 10, 2015</t>
  </si>
  <si>
    <t>Mr. Freeman</t>
  </si>
  <si>
    <t>Dataram Corporation v. John Freeman</t>
  </si>
  <si>
    <t>Superior Court of the State of New Jersey, Mercer County</t>
  </si>
  <si>
    <t>Commitments and Contingencies - Schedule of Future Minimum Lease Payments (Details) $ in Thousands</t>
  </si>
  <si>
    <t>Employee Benefit Plan (Details Narrative) - USD ($) $ in Thousands</t>
  </si>
  <si>
    <t>Employees contribution percentage</t>
  </si>
  <si>
    <t>4.50%</t>
  </si>
  <si>
    <t>Employees contribution amount</t>
  </si>
  <si>
    <t>Geographic Location Information - Schedule of Revenues, Total Assets and Long-lived Assets by Geographic Location (Details) - USD ($) $ in Thousands</t>
  </si>
  <si>
    <t>Revenues from External Customers and Long-Lived Assets [Line Items]</t>
  </si>
  <si>
    <t>Revenues by geographic location</t>
  </si>
  <si>
    <t>Long lived assets</t>
  </si>
  <si>
    <t>United States [Member]</t>
  </si>
  <si>
    <t>Europe [Member]</t>
  </si>
  <si>
    <t>Other [Member]</t>
  </si>
  <si>
    <t>Principally Asia Pacific Region</t>
  </si>
  <si>
    <t>Subsequent Events (Details Narrative) - USD ($)</t>
  </si>
  <si>
    <t>Jul. 04, 2017</t>
  </si>
  <si>
    <t>May 23, 2017</t>
  </si>
  <si>
    <t>Subsequent Event [Line Items]</t>
  </si>
  <si>
    <t>Options term</t>
  </si>
  <si>
    <t>Warrants outstanding</t>
  </si>
  <si>
    <t>Warrant exercise price</t>
  </si>
  <si>
    <t>Conversion of stock shares issued</t>
  </si>
  <si>
    <t>Conversion of stock shares converted</t>
  </si>
  <si>
    <t>Subsequent Event [Member] | Private Placement [Member]</t>
  </si>
  <si>
    <t>Private placement investors amount issued</t>
  </si>
  <si>
    <t>Private placement shares issued</t>
  </si>
  <si>
    <t>Private placement per share</t>
  </si>
  <si>
    <t>Subsequent Event [Member] | Keystone acquisition [Member]</t>
  </si>
  <si>
    <t>Options outstanding</t>
  </si>
  <si>
    <t>Options exercise price</t>
  </si>
  <si>
    <t>Subsequent Event [Member] | Laidlaw And Company (UK) Ltd [Member] | Warrants [Member]</t>
  </si>
  <si>
    <t>Warrant term</t>
  </si>
  <si>
    <t>Subsequent Event [Member] | Board of Directors Chairman [Member]</t>
  </si>
  <si>
    <t>Issued shares of common stock percentage</t>
  </si>
  <si>
    <t>91.00%</t>
  </si>
  <si>
    <t>Subsequent Event [Member] | USG Management [Member]</t>
  </si>
  <si>
    <t>Subsequent Event [Member] | USG Management [Member] | Keystone acquisition [Member]</t>
  </si>
  <si>
    <t>Subsequent Event [Member] | Common Stock [Member]</t>
  </si>
  <si>
    <t>Subsequent Event [Member] | Common Stock [Member] | USG Management [Member]</t>
  </si>
  <si>
    <t>Subsequent Event [Member] | Series A Preferred Stock [Member] | Holders of USG [Member]</t>
  </si>
  <si>
    <t>Subsequent Event [Member] | Series B Preferred Stock [Member] | Holders of USG [Member]</t>
  </si>
  <si>
    <t>Subsequent Event [Member] | Series C Convertible Preferred Stock [Member]</t>
  </si>
  <si>
    <t>Subsequent Event [Member] | Series C Convertible Preferred Stock [Member] | Escrow Agreement [Member]</t>
  </si>
  <si>
    <t>Subsequent Event [Member] | Series C Convertible Preferred Stock [Member] | Copper King [Member]</t>
  </si>
  <si>
    <t>Convertible into aggregate shares</t>
  </si>
  <si>
    <t>Subsequent Event [Member] | Dataram's Common Stock [Member]</t>
  </si>
  <si>
    <t>Maximum number of warrants issued for purchase</t>
  </si>
  <si>
    <t>Subsequent Event [Member] | Dataram's Common Stock [Member] | Minimum [Member]</t>
  </si>
  <si>
    <t>Number of shares authorized</t>
  </si>
  <si>
    <t>Subsequent Event [Member] | Dataram's Common Stock [Member] | Maximum [Member]</t>
  </si>
  <si>
    <t>Subsequent Event [Member] | Series C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0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27490</v>
      </c>
    </row>
    <row r="15" spans="1:4">
      <c r="A15" s="4" t="s">
        <v>25</v>
      </c>
      <c r="C15" s="5" t="n">
        <v>1165465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v>
      </c>
      <c r="C3" s="6" t="n">
        <v>56</v>
      </c>
    </row>
    <row r="4" spans="1:3">
      <c r="A4" s="4" t="s">
        <v>35</v>
      </c>
      <c r="B4" s="5" t="n">
        <v>1816</v>
      </c>
      <c r="C4" s="5" t="n">
        <v>2746</v>
      </c>
    </row>
    <row r="5" spans="1:3">
      <c r="A5" s="4" t="s">
        <v>36</v>
      </c>
      <c r="B5" s="5" t="n">
        <v>945</v>
      </c>
      <c r="C5" s="5" t="n">
        <v>1336</v>
      </c>
    </row>
    <row r="6" spans="1:3">
      <c r="A6" s="4" t="s">
        <v>37</v>
      </c>
      <c r="B6" s="5" t="n">
        <v>442</v>
      </c>
      <c r="C6" s="5" t="n">
        <v>123</v>
      </c>
    </row>
    <row r="7" spans="1:3">
      <c r="A7" s="4" t="s">
        <v>38</v>
      </c>
      <c r="B7" s="5" t="n">
        <v>3358</v>
      </c>
      <c r="C7" s="5" t="n">
        <v>4261</v>
      </c>
    </row>
    <row r="8" spans="1:3">
      <c r="A8" s="4" t="s">
        <v>39</v>
      </c>
      <c r="B8" s="5" t="n">
        <v>16</v>
      </c>
      <c r="C8" s="5" t="n">
        <v>51</v>
      </c>
    </row>
    <row r="9" spans="1:3">
      <c r="A9" s="4" t="s">
        <v>40</v>
      </c>
      <c r="B9" s="5" t="n">
        <v>34</v>
      </c>
      <c r="C9" s="5" t="n">
        <v>30</v>
      </c>
    </row>
    <row r="10" spans="1:3">
      <c r="A10" s="4" t="s">
        <v>41</v>
      </c>
      <c r="B10" s="5" t="n">
        <v>274</v>
      </c>
      <c r="C10" s="5" t="n">
        <v>326</v>
      </c>
    </row>
    <row r="11" spans="1:3">
      <c r="A11" s="4" t="s">
        <v>42</v>
      </c>
      <c r="B11" s="5" t="n">
        <v>1083</v>
      </c>
      <c r="C11" s="5" t="n">
        <v>1083</v>
      </c>
    </row>
    <row r="12" spans="1:3">
      <c r="A12" s="4" t="s">
        <v>43</v>
      </c>
      <c r="B12" s="5" t="n">
        <v>4765</v>
      </c>
      <c r="C12" s="5" t="n">
        <v>5751</v>
      </c>
    </row>
    <row r="13" spans="1:3">
      <c r="A13" s="3" t="s">
        <v>44</v>
      </c>
    </row>
    <row r="14" spans="1:3">
      <c r="A14" s="4" t="s">
        <v>45</v>
      </c>
      <c r="B14" s="5" t="n">
        <v>1340</v>
      </c>
      <c r="C14" s="5" t="n">
        <v>1776</v>
      </c>
    </row>
    <row r="15" spans="1:3">
      <c r="A15" s="4" t="s">
        <v>46</v>
      </c>
      <c r="B15" s="5" t="n">
        <v>1002</v>
      </c>
      <c r="C15" s="5" t="n">
        <v>737</v>
      </c>
    </row>
    <row r="16" spans="1:3">
      <c r="A16" s="4" t="s">
        <v>47</v>
      </c>
      <c r="B16" s="5" t="n">
        <v>102</v>
      </c>
      <c r="C16" s="5" t="n">
        <v>159</v>
      </c>
    </row>
    <row r="17" spans="1:3">
      <c r="A17" s="4" t="s">
        <v>48</v>
      </c>
      <c r="B17" s="5" t="n">
        <v>250</v>
      </c>
      <c r="C17" s="4" t="s">
        <v>49</v>
      </c>
    </row>
    <row r="18" spans="1:3">
      <c r="A18" s="4" t="s">
        <v>50</v>
      </c>
      <c r="B18" s="5" t="n">
        <v>80</v>
      </c>
      <c r="C18" s="5" t="n">
        <v>80</v>
      </c>
    </row>
    <row r="19" spans="1:3">
      <c r="A19" s="4" t="s">
        <v>51</v>
      </c>
      <c r="B19" s="5" t="n">
        <v>2774</v>
      </c>
      <c r="C19" s="5" t="n">
        <v>2752</v>
      </c>
    </row>
    <row r="20" spans="1:3">
      <c r="A20" s="4" t="s">
        <v>52</v>
      </c>
      <c r="B20" s="5" t="n">
        <v>35</v>
      </c>
      <c r="C20" s="5" t="n">
        <v>107</v>
      </c>
    </row>
    <row r="21" spans="1:3">
      <c r="A21" s="4" t="s">
        <v>53</v>
      </c>
      <c r="B21" s="5" t="n">
        <v>2809</v>
      </c>
      <c r="C21" s="5" t="n">
        <v>2859</v>
      </c>
    </row>
    <row r="22" spans="1:3">
      <c r="A22" s="4" t="s">
        <v>54</v>
      </c>
      <c r="B22" s="4" t="s">
        <v>49</v>
      </c>
      <c r="C22" s="4" t="s">
        <v>49</v>
      </c>
    </row>
    <row r="23" spans="1:3">
      <c r="A23" s="3" t="s">
        <v>55</v>
      </c>
    </row>
    <row r="24" spans="1:3">
      <c r="A24" s="4" t="s">
        <v>56</v>
      </c>
      <c r="B24" s="5" t="n">
        <v>1</v>
      </c>
      <c r="C24" s="4" t="s">
        <v>49</v>
      </c>
    </row>
    <row r="25" spans="1:3">
      <c r="A25" s="4" t="s">
        <v>57</v>
      </c>
      <c r="B25" s="5" t="n">
        <v>29581</v>
      </c>
      <c r="C25" s="5" t="n">
        <v>24558</v>
      </c>
    </row>
    <row r="26" spans="1:3">
      <c r="A26" s="4" t="s">
        <v>58</v>
      </c>
      <c r="B26" s="5" t="n">
        <v>-27626</v>
      </c>
      <c r="C26" s="5" t="n">
        <v>-25711</v>
      </c>
    </row>
    <row r="27" spans="1:3">
      <c r="A27" s="4" t="s">
        <v>59</v>
      </c>
      <c r="B27" s="5" t="n">
        <v>1956</v>
      </c>
      <c r="C27" s="5" t="n">
        <v>2892</v>
      </c>
    </row>
    <row r="28" spans="1:3">
      <c r="A28" s="4" t="s">
        <v>60</v>
      </c>
      <c r="B28" s="5" t="n">
        <v>4765</v>
      </c>
      <c r="C28" s="5" t="n">
        <v>5751</v>
      </c>
    </row>
    <row r="29" spans="1:3">
      <c r="A29" s="4" t="s">
        <v>61</v>
      </c>
    </row>
    <row r="30" spans="1:3">
      <c r="A30" s="3" t="s">
        <v>55</v>
      </c>
    </row>
    <row r="31" spans="1:3">
      <c r="A31" s="4" t="s">
        <v>62</v>
      </c>
      <c r="B31" s="4" t="s">
        <v>49</v>
      </c>
      <c r="C31" s="4" t="s">
        <v>49</v>
      </c>
    </row>
    <row r="32" spans="1:3">
      <c r="A32" s="4" t="s">
        <v>63</v>
      </c>
    </row>
    <row r="33" spans="1:3">
      <c r="A33" s="3" t="s">
        <v>55</v>
      </c>
    </row>
    <row r="34" spans="1:3">
      <c r="A34" s="4" t="s">
        <v>62</v>
      </c>
      <c r="B34" s="4" t="s">
        <v>49</v>
      </c>
      <c r="C34" s="5" t="n">
        <v>4045</v>
      </c>
    </row>
    <row r="35" spans="1:3">
      <c r="A35" s="4" t="s">
        <v>64</v>
      </c>
    </row>
    <row r="36" spans="1:3">
      <c r="A36" s="3" t="s">
        <v>55</v>
      </c>
    </row>
    <row r="37" spans="1:3">
      <c r="A37" s="4" t="s">
        <v>62</v>
      </c>
      <c r="B37" s="4" t="s">
        <v>49</v>
      </c>
      <c r="C37"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42</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07</v>
      </c>
      <c r="B21" s="4" t="s">
        <v>259</v>
      </c>
    </row>
    <row r="22" spans="1:2">
      <c r="A22" s="4" t="s">
        <v>260</v>
      </c>
      <c r="B22"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98</v>
      </c>
      <c r="B1" s="2" t="s">
        <v>299</v>
      </c>
      <c r="C1" s="2" t="s">
        <v>2</v>
      </c>
    </row>
    <row r="2" spans="1:3">
      <c r="A2" s="4" t="s">
        <v>300</v>
      </c>
      <c r="B2" s="4" t="s">
        <v>301</v>
      </c>
    </row>
    <row r="3" spans="1:3">
      <c r="A3" s="4" t="s">
        <v>302</v>
      </c>
    </row>
    <row r="4" spans="1:3">
      <c r="A4" s="4" t="s">
        <v>300</v>
      </c>
      <c r="C4" s="4" t="s">
        <v>3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3" t="s">
        <v>185</v>
      </c>
    </row>
    <row r="4" spans="1:3">
      <c r="A4" s="4" t="s">
        <v>94</v>
      </c>
      <c r="B4" s="6" t="n">
        <v>1915</v>
      </c>
      <c r="C4" s="6" t="n">
        <v>1221</v>
      </c>
    </row>
    <row r="5" spans="1:3">
      <c r="A5" s="4" t="s">
        <v>305</v>
      </c>
      <c r="B5" s="6" t="n">
        <v>7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6" t="n">
        <v>50</v>
      </c>
      <c r="C2" s="6" t="n">
        <v>100</v>
      </c>
    </row>
    <row r="3" spans="1:3">
      <c r="A3" s="4" t="s">
        <v>67</v>
      </c>
      <c r="B3" s="4" t="s">
        <v>68</v>
      </c>
      <c r="C3" s="7" t="n">
        <v>0.001</v>
      </c>
    </row>
    <row r="4" spans="1:3">
      <c r="A4" s="4" t="s">
        <v>69</v>
      </c>
      <c r="B4" s="5" t="n">
        <v>54000000</v>
      </c>
      <c r="C4" s="5" t="n">
        <v>54000000</v>
      </c>
    </row>
    <row r="5" spans="1:3">
      <c r="A5" s="4" t="s">
        <v>70</v>
      </c>
      <c r="B5" s="5" t="n">
        <v>1204667</v>
      </c>
      <c r="C5" s="5" t="n">
        <v>412074</v>
      </c>
    </row>
    <row r="6" spans="1:3">
      <c r="A6" s="4" t="s">
        <v>71</v>
      </c>
      <c r="B6" s="5" t="n">
        <v>1204667</v>
      </c>
      <c r="C6" s="5" t="n">
        <v>412074</v>
      </c>
    </row>
    <row r="7" spans="1:3">
      <c r="A7" s="4" t="s">
        <v>61</v>
      </c>
    </row>
    <row r="8" spans="1:3">
      <c r="A8" s="4" t="s">
        <v>72</v>
      </c>
      <c r="B8" s="8" t="n">
        <v>0.01</v>
      </c>
      <c r="C8" s="8" t="n">
        <v>0.01</v>
      </c>
    </row>
    <row r="9" spans="1:3">
      <c r="A9" s="4" t="s">
        <v>73</v>
      </c>
      <c r="B9" s="5" t="n">
        <v>1300000</v>
      </c>
      <c r="C9" s="5" t="n">
        <v>1300000</v>
      </c>
    </row>
    <row r="10" spans="1:3">
      <c r="A10" s="4" t="s">
        <v>74</v>
      </c>
      <c r="B10" s="5" t="n">
        <v>5000000</v>
      </c>
      <c r="C10" s="5" t="n">
        <v>5000000</v>
      </c>
    </row>
    <row r="11" spans="1:3">
      <c r="A11" s="4" t="s">
        <v>75</v>
      </c>
      <c r="B11" s="4" t="s">
        <v>49</v>
      </c>
      <c r="C11" s="4" t="s">
        <v>49</v>
      </c>
    </row>
    <row r="12" spans="1:3">
      <c r="A12" s="4" t="s">
        <v>76</v>
      </c>
      <c r="B12" s="4" t="s">
        <v>49</v>
      </c>
      <c r="C12" s="4" t="s">
        <v>49</v>
      </c>
    </row>
    <row r="13" spans="1:3">
      <c r="A13" s="4" t="s">
        <v>63</v>
      </c>
    </row>
    <row r="14" spans="1:3">
      <c r="A14" s="4" t="s">
        <v>72</v>
      </c>
      <c r="B14" s="8" t="n">
        <v>12.2</v>
      </c>
      <c r="C14" s="8" t="n">
        <v>12.2</v>
      </c>
    </row>
    <row r="15" spans="1:3">
      <c r="A15" s="4" t="s">
        <v>73</v>
      </c>
      <c r="B15" s="5" t="n">
        <v>400000</v>
      </c>
      <c r="C15" s="5" t="n">
        <v>400000</v>
      </c>
    </row>
    <row r="16" spans="1:3">
      <c r="A16" s="4" t="s">
        <v>74</v>
      </c>
      <c r="B16" s="5" t="n">
        <v>5000000</v>
      </c>
      <c r="C16" s="5" t="n">
        <v>5000000</v>
      </c>
    </row>
    <row r="17" spans="1:3">
      <c r="A17" s="4" t="s">
        <v>75</v>
      </c>
      <c r="B17" s="4" t="s">
        <v>49</v>
      </c>
      <c r="C17" s="5" t="n">
        <v>331559</v>
      </c>
    </row>
    <row r="18" spans="1:3">
      <c r="A18" s="4" t="s">
        <v>76</v>
      </c>
      <c r="B18" s="4" t="s">
        <v>49</v>
      </c>
      <c r="C18" s="5" t="n">
        <v>331559</v>
      </c>
    </row>
    <row r="19" spans="1:3">
      <c r="A19" s="4" t="s">
        <v>64</v>
      </c>
    </row>
    <row r="20" spans="1:3">
      <c r="A20" s="4" t="s">
        <v>72</v>
      </c>
      <c r="B20" s="6" t="n">
        <v>136</v>
      </c>
      <c r="C20" s="6" t="n">
        <v>136</v>
      </c>
    </row>
    <row r="21" spans="1:3">
      <c r="A21" s="4" t="s">
        <v>73</v>
      </c>
      <c r="B21" s="5" t="n">
        <v>7402</v>
      </c>
      <c r="C21" s="5" t="n">
        <v>7402</v>
      </c>
    </row>
    <row r="22" spans="1:3">
      <c r="A22" s="4" t="s">
        <v>74</v>
      </c>
      <c r="B22" s="5" t="n">
        <v>5000000</v>
      </c>
      <c r="C22" s="5" t="n">
        <v>5000000</v>
      </c>
    </row>
    <row r="23" spans="1:3">
      <c r="A23" s="4" t="s">
        <v>75</v>
      </c>
      <c r="B23" s="4" t="s">
        <v>49</v>
      </c>
      <c r="C23" s="4" t="s">
        <v>49</v>
      </c>
    </row>
    <row r="24" spans="1:3">
      <c r="A24" s="4" t="s">
        <v>76</v>
      </c>
      <c r="B24" s="4" t="s">
        <v>49</v>
      </c>
      <c r="C24" s="4" t="s">
        <v>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4" t="s">
        <v>307</v>
      </c>
      <c r="B3" s="4" t="s">
        <v>49</v>
      </c>
      <c r="C3" s="4" t="s">
        <v>49</v>
      </c>
    </row>
    <row r="4" spans="1:3">
      <c r="A4" s="4" t="s">
        <v>308</v>
      </c>
      <c r="B4" s="5" t="n">
        <v>35</v>
      </c>
      <c r="C4" s="5" t="n">
        <v>92</v>
      </c>
    </row>
    <row r="5" spans="1:3">
      <c r="A5" s="4" t="s">
        <v>309</v>
      </c>
      <c r="B5" s="5" t="n">
        <v>52</v>
      </c>
      <c r="C5" s="5" t="n">
        <v>39</v>
      </c>
    </row>
    <row r="6" spans="1:3">
      <c r="A6" s="4" t="s">
        <v>310</v>
      </c>
      <c r="B6" s="6" t="n">
        <v>91</v>
      </c>
      <c r="C6" s="6" t="n">
        <v>39</v>
      </c>
    </row>
    <row r="7" spans="1:3">
      <c r="A7" s="4" t="s">
        <v>311</v>
      </c>
    </row>
    <row r="8" spans="1:3">
      <c r="A8" s="4" t="s">
        <v>312</v>
      </c>
      <c r="B8" s="4" t="s">
        <v>313</v>
      </c>
    </row>
    <row r="9" spans="1:3">
      <c r="A9" s="4" t="s">
        <v>314</v>
      </c>
    </row>
    <row r="10" spans="1:3">
      <c r="A10" s="4" t="s">
        <v>312</v>
      </c>
      <c r="B10" s="4" t="s">
        <v>315</v>
      </c>
    </row>
    <row r="11" spans="1:3">
      <c r="A11" s="4" t="s">
        <v>316</v>
      </c>
    </row>
    <row r="12" spans="1:3">
      <c r="A12" s="4" t="s">
        <v>317</v>
      </c>
      <c r="B12" s="4" t="s">
        <v>318</v>
      </c>
      <c r="C12" s="4" t="s">
        <v>319</v>
      </c>
    </row>
    <row r="13" spans="1:3">
      <c r="A13" s="4" t="s">
        <v>320</v>
      </c>
    </row>
    <row r="14" spans="1:3">
      <c r="A14" s="4" t="s">
        <v>317</v>
      </c>
      <c r="B14" s="4" t="s">
        <v>321</v>
      </c>
      <c r="C14" s="4" t="s">
        <v>321</v>
      </c>
    </row>
    <row r="15" spans="1:3">
      <c r="A15" s="4" t="s">
        <v>322</v>
      </c>
    </row>
    <row r="16" spans="1:3">
      <c r="A16" s="4" t="s">
        <v>317</v>
      </c>
      <c r="B16" s="4" t="s">
        <v>323</v>
      </c>
      <c r="C16" s="4" t="s">
        <v>324</v>
      </c>
    </row>
    <row r="17" spans="1:3">
      <c r="A17" s="4" t="s">
        <v>325</v>
      </c>
    </row>
    <row r="18" spans="1:3">
      <c r="A18" s="4" t="s">
        <v>317</v>
      </c>
      <c r="B18" s="4" t="s">
        <v>326</v>
      </c>
    </row>
    <row r="19" spans="1:3">
      <c r="A19" s="4" t="s">
        <v>327</v>
      </c>
    </row>
    <row r="20" spans="1:3">
      <c r="A20" s="4" t="s">
        <v>317</v>
      </c>
      <c r="C20" s="4" t="s">
        <v>3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191</v>
      </c>
    </row>
    <row r="3" spans="1:3">
      <c r="A3" s="4" t="s">
        <v>329</v>
      </c>
      <c r="B3" s="6" t="n">
        <v>1736</v>
      </c>
      <c r="C3" s="6" t="n">
        <v>2656</v>
      </c>
    </row>
    <row r="4" spans="1:3">
      <c r="A4" s="4" t="s">
        <v>330</v>
      </c>
      <c r="B4" s="5" t="n">
        <v>130</v>
      </c>
      <c r="C4" s="5" t="n">
        <v>190</v>
      </c>
    </row>
    <row r="5" spans="1:3">
      <c r="A5" s="4" t="s">
        <v>331</v>
      </c>
      <c r="B5" s="5" t="n">
        <v>-50</v>
      </c>
      <c r="C5" s="5" t="n">
        <v>-100</v>
      </c>
    </row>
    <row r="6" spans="1:3">
      <c r="A6" s="4" t="s">
        <v>332</v>
      </c>
      <c r="B6" s="6" t="n">
        <v>1816</v>
      </c>
      <c r="C6" s="6" t="n">
        <v>27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191</v>
      </c>
    </row>
    <row r="3" spans="1:3">
      <c r="A3" s="4" t="s">
        <v>334</v>
      </c>
      <c r="B3" s="6" t="n">
        <v>811</v>
      </c>
      <c r="C3" s="6" t="n">
        <v>955</v>
      </c>
    </row>
    <row r="4" spans="1:3">
      <c r="A4" s="4" t="s">
        <v>335</v>
      </c>
      <c r="B4" s="5" t="n">
        <v>20</v>
      </c>
      <c r="C4" s="5" t="n">
        <v>5</v>
      </c>
    </row>
    <row r="5" spans="1:3">
      <c r="A5" s="4" t="s">
        <v>336</v>
      </c>
      <c r="B5" s="5" t="n">
        <v>204</v>
      </c>
      <c r="C5" s="5" t="n">
        <v>566</v>
      </c>
    </row>
    <row r="6" spans="1:3">
      <c r="A6" s="4" t="s">
        <v>337</v>
      </c>
      <c r="B6" s="5" t="n">
        <v>-90</v>
      </c>
      <c r="C6" s="5" t="n">
        <v>-190</v>
      </c>
    </row>
    <row r="7" spans="1:3">
      <c r="A7" s="4" t="s">
        <v>36</v>
      </c>
      <c r="B7" s="6" t="n">
        <v>945</v>
      </c>
      <c r="C7" s="6" t="n">
        <v>13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340</v>
      </c>
      <c r="B3" s="6" t="n">
        <v>1110</v>
      </c>
      <c r="C3" s="6" t="n">
        <v>1110</v>
      </c>
    </row>
    <row r="4" spans="1:3">
      <c r="A4" s="4" t="s">
        <v>341</v>
      </c>
      <c r="B4" s="5" t="n">
        <v>-1094</v>
      </c>
      <c r="C4" s="5" t="n">
        <v>-1059</v>
      </c>
    </row>
    <row r="5" spans="1:3">
      <c r="A5" s="4" t="s">
        <v>342</v>
      </c>
      <c r="B5" s="5" t="n">
        <v>16</v>
      </c>
      <c r="C5" s="5" t="n">
        <v>51</v>
      </c>
    </row>
    <row r="6" spans="1:3">
      <c r="A6" s="4" t="s">
        <v>343</v>
      </c>
    </row>
    <row r="7" spans="1:3">
      <c r="A7" s="3" t="s">
        <v>339</v>
      </c>
    </row>
    <row r="8" spans="1:3">
      <c r="A8" s="4" t="s">
        <v>340</v>
      </c>
      <c r="B8" s="5" t="n">
        <v>502</v>
      </c>
      <c r="C8" s="5" t="n">
        <v>502</v>
      </c>
    </row>
    <row r="9" spans="1:3">
      <c r="A9" s="4" t="s">
        <v>344</v>
      </c>
    </row>
    <row r="10" spans="1:3">
      <c r="A10" s="3" t="s">
        <v>339</v>
      </c>
    </row>
    <row r="11" spans="1:3">
      <c r="A11" s="4" t="s">
        <v>340</v>
      </c>
      <c r="B11" s="6" t="n">
        <v>608</v>
      </c>
      <c r="C11" s="6" t="n">
        <v>6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191</v>
      </c>
    </row>
    <row r="3" spans="1:2">
      <c r="A3" s="5" t="n">
        <v>2018</v>
      </c>
      <c r="B3" s="6" t="n">
        <v>52</v>
      </c>
    </row>
    <row r="4" spans="1:2">
      <c r="A4" s="5" t="n">
        <v>2019</v>
      </c>
      <c r="B4" s="5" t="n">
        <v>52</v>
      </c>
    </row>
    <row r="5" spans="1:2">
      <c r="A5" s="5" t="n">
        <v>2020</v>
      </c>
      <c r="B5" s="5" t="n">
        <v>52</v>
      </c>
    </row>
    <row r="6" spans="1:2">
      <c r="A6" s="5" t="n">
        <v>2021</v>
      </c>
      <c r="B6" s="5" t="n">
        <v>52</v>
      </c>
    </row>
    <row r="7" spans="1:2">
      <c r="A7" s="5" t="n">
        <v>2022</v>
      </c>
      <c r="B7" s="5" t="n">
        <v>52</v>
      </c>
    </row>
    <row r="8" spans="1:2">
      <c r="A8" s="4" t="s">
        <v>347</v>
      </c>
      <c r="B8" s="5" t="n">
        <v>14</v>
      </c>
    </row>
    <row r="9" spans="1:2">
      <c r="A9" s="4" t="s">
        <v>106</v>
      </c>
      <c r="B9" s="6" t="n">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5" t="n">
        <v>90545</v>
      </c>
      <c r="C4" s="5" t="n">
        <v>606770</v>
      </c>
    </row>
    <row r="5" spans="1:3">
      <c r="A5" s="4" t="s">
        <v>351</v>
      </c>
    </row>
    <row r="6" spans="1:3">
      <c r="A6" s="3" t="s">
        <v>349</v>
      </c>
    </row>
    <row r="7" spans="1:3">
      <c r="A7" s="4" t="s">
        <v>350</v>
      </c>
      <c r="B7" s="5" t="n">
        <v>54347</v>
      </c>
      <c r="C7" s="4" t="s">
        <v>49</v>
      </c>
    </row>
    <row r="8" spans="1:3">
      <c r="A8" s="4" t="s">
        <v>352</v>
      </c>
    </row>
    <row r="9" spans="1:3">
      <c r="A9" s="3" t="s">
        <v>349</v>
      </c>
    </row>
    <row r="10" spans="1:3">
      <c r="A10" s="4" t="s">
        <v>350</v>
      </c>
      <c r="B10" s="5" t="n">
        <v>2782</v>
      </c>
      <c r="C10" s="5" t="n">
        <v>2267</v>
      </c>
    </row>
    <row r="11" spans="1:3">
      <c r="A11" s="4" t="s">
        <v>63</v>
      </c>
    </row>
    <row r="12" spans="1:3">
      <c r="A12" s="3" t="s">
        <v>349</v>
      </c>
    </row>
    <row r="13" spans="1:3">
      <c r="A13" s="4" t="s">
        <v>350</v>
      </c>
      <c r="B13" s="4" t="s">
        <v>49</v>
      </c>
      <c r="C13" s="5" t="n">
        <v>552597</v>
      </c>
    </row>
    <row r="14" spans="1:3">
      <c r="A14" s="4" t="s">
        <v>353</v>
      </c>
    </row>
    <row r="15" spans="1:3">
      <c r="A15" s="3" t="s">
        <v>349</v>
      </c>
    </row>
    <row r="16" spans="1:3">
      <c r="A16" s="4" t="s">
        <v>350</v>
      </c>
      <c r="B16" s="5" t="n">
        <v>33416</v>
      </c>
      <c r="C16" s="5" t="n">
        <v>519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3" t="s">
        <v>191</v>
      </c>
    </row>
    <row r="4" spans="1:3">
      <c r="A4" s="4" t="s">
        <v>355</v>
      </c>
      <c r="B4" s="6" t="n">
        <v>10000</v>
      </c>
      <c r="C4" s="6" t="n">
        <v>10000</v>
      </c>
    </row>
    <row r="5" spans="1:3">
      <c r="A5" s="4" t="s">
        <v>356</v>
      </c>
      <c r="B5" s="4" t="s">
        <v>49</v>
      </c>
      <c r="C5" s="4" t="s">
        <v>49</v>
      </c>
    </row>
    <row r="6" spans="1:3">
      <c r="A6" s="4" t="s">
        <v>357</v>
      </c>
      <c r="B6" s="5" t="n">
        <v>-5500</v>
      </c>
      <c r="C6" s="4" t="s">
        <v>49</v>
      </c>
    </row>
    <row r="7" spans="1:3">
      <c r="A7" s="4" t="s">
        <v>358</v>
      </c>
      <c r="B7" s="6" t="n">
        <v>4500</v>
      </c>
      <c r="C7" s="6" t="n">
        <v>1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359</v>
      </c>
      <c r="B1" s="2" t="s">
        <v>360</v>
      </c>
      <c r="C1" s="2" t="s">
        <v>361</v>
      </c>
      <c r="D1" s="2" t="s">
        <v>362</v>
      </c>
      <c r="E1" s="2" t="s">
        <v>2</v>
      </c>
      <c r="F1" s="2" t="s">
        <v>32</v>
      </c>
    </row>
    <row r="2" spans="1:6">
      <c r="A2" s="4" t="s">
        <v>363</v>
      </c>
      <c r="E2" s="8" t="n">
        <v>4.8</v>
      </c>
    </row>
    <row r="3" spans="1:6">
      <c r="A3" s="4" t="s">
        <v>364</v>
      </c>
    </row>
    <row r="4" spans="1:6">
      <c r="A4" s="4" t="s">
        <v>365</v>
      </c>
      <c r="E4" s="4" t="s">
        <v>366</v>
      </c>
      <c r="F4" s="4" t="s">
        <v>367</v>
      </c>
    </row>
    <row r="5" spans="1:6">
      <c r="A5" s="4" t="s">
        <v>368</v>
      </c>
      <c r="E5" s="6" t="n">
        <v>1488000</v>
      </c>
      <c r="F5" s="6" t="n">
        <v>2348000</v>
      </c>
    </row>
    <row r="6" spans="1:6">
      <c r="A6" s="4" t="s">
        <v>369</v>
      </c>
    </row>
    <row r="7" spans="1:6">
      <c r="A7" s="4" t="s">
        <v>370</v>
      </c>
      <c r="B7" s="4" t="s">
        <v>371</v>
      </c>
    </row>
    <row r="8" spans="1:6">
      <c r="A8" s="4" t="s">
        <v>372</v>
      </c>
      <c r="B8" s="6" t="n">
        <v>250000</v>
      </c>
    </row>
    <row r="9" spans="1:6">
      <c r="A9" s="4" t="s">
        <v>373</v>
      </c>
      <c r="B9" s="4" t="s">
        <v>374</v>
      </c>
    </row>
    <row r="10" spans="1:6">
      <c r="A10" s="4" t="s">
        <v>375</v>
      </c>
      <c r="B10" s="4" t="s">
        <v>376</v>
      </c>
    </row>
    <row r="11" spans="1:6">
      <c r="A11" s="4" t="s">
        <v>377</v>
      </c>
    </row>
    <row r="12" spans="1:6">
      <c r="A12" s="4" t="s">
        <v>363</v>
      </c>
      <c r="B12" s="8" t="n">
        <v>4.6</v>
      </c>
    </row>
    <row r="13" spans="1:6">
      <c r="A13" s="4" t="s">
        <v>378</v>
      </c>
    </row>
    <row r="14" spans="1:6">
      <c r="A14" s="4" t="s">
        <v>379</v>
      </c>
      <c r="E14" s="5" t="n">
        <v>72000</v>
      </c>
      <c r="F14" s="5" t="n">
        <v>72000</v>
      </c>
    </row>
    <row r="15" spans="1:6">
      <c r="A15" s="4" t="s">
        <v>380</v>
      </c>
      <c r="E15" s="5" t="n">
        <v>35000</v>
      </c>
      <c r="F15" s="5" t="n">
        <v>107000</v>
      </c>
    </row>
    <row r="16" spans="1:6">
      <c r="A16" s="4" t="s">
        <v>381</v>
      </c>
    </row>
    <row r="17" spans="1:6">
      <c r="A17" s="4" t="s">
        <v>382</v>
      </c>
      <c r="D17" s="6" t="n">
        <v>7500</v>
      </c>
    </row>
    <row r="18" spans="1:6">
      <c r="A18" s="4" t="s">
        <v>383</v>
      </c>
      <c r="D18" s="4" t="s">
        <v>384</v>
      </c>
    </row>
    <row r="19" spans="1:6">
      <c r="A19" s="4" t="s">
        <v>385</v>
      </c>
      <c r="D19" s="6" t="n">
        <v>139000</v>
      </c>
    </row>
    <row r="20" spans="1:6">
      <c r="A20" s="4" t="s">
        <v>386</v>
      </c>
      <c r="D20" s="6" t="n">
        <v>322000</v>
      </c>
    </row>
    <row r="21" spans="1:6">
      <c r="A21" s="4" t="s">
        <v>387</v>
      </c>
    </row>
    <row r="22" spans="1:6">
      <c r="A22" s="4" t="s">
        <v>388</v>
      </c>
      <c r="E22" s="5" t="n">
        <v>3500000</v>
      </c>
    </row>
    <row r="23" spans="1:6">
      <c r="A23" s="4" t="s">
        <v>389</v>
      </c>
      <c r="E23" s="6" t="n">
        <v>1340000</v>
      </c>
      <c r="F23" s="6" t="n">
        <v>1776000</v>
      </c>
    </row>
    <row r="24" spans="1:6">
      <c r="A24" s="4" t="s">
        <v>390</v>
      </c>
    </row>
    <row r="25" spans="1:6">
      <c r="A25" s="4" t="s">
        <v>388</v>
      </c>
      <c r="C25" s="6" t="n">
        <v>3500000</v>
      </c>
    </row>
    <row r="26" spans="1:6">
      <c r="A26" s="4" t="s">
        <v>391</v>
      </c>
      <c r="C26" s="4" t="s">
        <v>392</v>
      </c>
    </row>
    <row r="27" spans="1:6">
      <c r="A27" s="4" t="s">
        <v>370</v>
      </c>
      <c r="C27" s="4" t="s">
        <v>393</v>
      </c>
    </row>
    <row r="28" spans="1:6">
      <c r="A28" s="4" t="s">
        <v>365</v>
      </c>
      <c r="E28" s="4" t="s">
        <v>394</v>
      </c>
    </row>
    <row r="29" spans="1:6">
      <c r="A29" s="4" t="s">
        <v>395</v>
      </c>
    </row>
    <row r="30" spans="1:6">
      <c r="A30" s="4" t="s">
        <v>370</v>
      </c>
      <c r="C30" s="4" t="s">
        <v>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27"/>
    <col customWidth="1" max="6" min="6" width="27"/>
    <col customWidth="1" max="7" min="7" width="44"/>
    <col customWidth="1" max="8" min="8" width="37"/>
    <col customWidth="1" max="9" min="9" width="37"/>
    <col customWidth="1" max="10" min="10" width="27"/>
  </cols>
  <sheetData>
    <row r="1" spans="1:10">
      <c r="A1" s="1" t="s">
        <v>397</v>
      </c>
      <c r="B1" s="2" t="s">
        <v>398</v>
      </c>
      <c r="C1" s="2" t="s">
        <v>399</v>
      </c>
      <c r="D1" s="2" t="s">
        <v>400</v>
      </c>
      <c r="E1" s="2" t="s">
        <v>401</v>
      </c>
      <c r="F1" s="2" t="s">
        <v>402</v>
      </c>
      <c r="G1" s="2" t="s">
        <v>403</v>
      </c>
      <c r="H1" s="2" t="s">
        <v>404</v>
      </c>
      <c r="I1" s="2" t="s">
        <v>405</v>
      </c>
      <c r="J1" s="2" t="s">
        <v>406</v>
      </c>
    </row>
    <row r="2" spans="1:10">
      <c r="A2" s="4" t="s">
        <v>407</v>
      </c>
      <c r="H2" s="6" t="n">
        <v>476000</v>
      </c>
      <c r="I2" s="6" t="n">
        <v>624000</v>
      </c>
    </row>
    <row r="3" spans="1:10">
      <c r="A3" s="4" t="s">
        <v>408</v>
      </c>
      <c r="H3" s="4" t="s">
        <v>49</v>
      </c>
      <c r="I3" s="5" t="n">
        <v>19889</v>
      </c>
    </row>
    <row r="4" spans="1:10">
      <c r="A4" s="4" t="s">
        <v>409</v>
      </c>
      <c r="H4" s="8" t="n">
        <v>4.8</v>
      </c>
    </row>
    <row r="5" spans="1:10">
      <c r="A5" s="4" t="s">
        <v>61</v>
      </c>
    </row>
    <row r="6" spans="1:10">
      <c r="A6" s="4" t="s">
        <v>410</v>
      </c>
      <c r="I6" s="5" t="n">
        <v>11603</v>
      </c>
    </row>
    <row r="7" spans="1:10">
      <c r="A7" s="4" t="s">
        <v>411</v>
      </c>
      <c r="I7" s="5" t="n">
        <v>123300</v>
      </c>
    </row>
    <row r="8" spans="1:10">
      <c r="A8" s="4" t="s">
        <v>412</v>
      </c>
      <c r="I8" s="5" t="n">
        <v>51375</v>
      </c>
    </row>
    <row r="9" spans="1:10">
      <c r="A9" s="4" t="s">
        <v>409</v>
      </c>
      <c r="I9" s="8" t="n">
        <v>11.84</v>
      </c>
    </row>
    <row r="10" spans="1:10">
      <c r="A10" s="4" t="s">
        <v>413</v>
      </c>
      <c r="I10" s="6" t="n">
        <v>365000</v>
      </c>
    </row>
    <row r="11" spans="1:10">
      <c r="A11" s="4" t="s">
        <v>414</v>
      </c>
      <c r="H11" s="6" t="n">
        <v>233000</v>
      </c>
      <c r="I11" s="5" t="n">
        <v>365000</v>
      </c>
    </row>
    <row r="12" spans="1:10">
      <c r="A12" s="4" t="s">
        <v>415</v>
      </c>
      <c r="I12" s="5" t="n">
        <v>122000</v>
      </c>
    </row>
    <row r="13" spans="1:10">
      <c r="A13" s="4" t="s">
        <v>416</v>
      </c>
      <c r="I13" s="6" t="n">
        <v>233000</v>
      </c>
    </row>
    <row r="14" spans="1:10">
      <c r="A14" s="4" t="s">
        <v>417</v>
      </c>
      <c r="I14" s="4" t="s">
        <v>418</v>
      </c>
    </row>
    <row r="15" spans="1:10">
      <c r="A15" s="4" t="s">
        <v>76</v>
      </c>
      <c r="H15" s="4" t="s">
        <v>49</v>
      </c>
      <c r="I15" s="4" t="s">
        <v>49</v>
      </c>
    </row>
    <row r="16" spans="1:10">
      <c r="A16" s="4" t="s">
        <v>75</v>
      </c>
      <c r="H16" s="4" t="s">
        <v>49</v>
      </c>
      <c r="I16" s="4" t="s">
        <v>49</v>
      </c>
    </row>
    <row r="17" spans="1:10">
      <c r="A17" s="4" t="s">
        <v>419</v>
      </c>
      <c r="H17" s="4" t="s">
        <v>49</v>
      </c>
      <c r="I17" s="4" t="s">
        <v>49</v>
      </c>
    </row>
    <row r="18" spans="1:10">
      <c r="A18" s="4" t="s">
        <v>420</v>
      </c>
      <c r="H18" s="8" t="n">
        <v>0.01</v>
      </c>
      <c r="I18" s="8" t="n">
        <v>0.01</v>
      </c>
    </row>
    <row r="19" spans="1:10">
      <c r="A19" s="4" t="s">
        <v>63</v>
      </c>
    </row>
    <row r="20" spans="1:10">
      <c r="A20" s="4" t="s">
        <v>410</v>
      </c>
      <c r="H20" s="5" t="n">
        <v>335684</v>
      </c>
    </row>
    <row r="21" spans="1:10">
      <c r="A21" s="4" t="s">
        <v>409</v>
      </c>
      <c r="H21" s="8" t="n">
        <v>1.83</v>
      </c>
    </row>
    <row r="22" spans="1:10">
      <c r="A22" s="4" t="s">
        <v>76</v>
      </c>
      <c r="H22" s="4" t="s">
        <v>49</v>
      </c>
      <c r="I22" s="5" t="n">
        <v>331559</v>
      </c>
    </row>
    <row r="23" spans="1:10">
      <c r="A23" s="4" t="s">
        <v>75</v>
      </c>
      <c r="H23" s="4" t="s">
        <v>49</v>
      </c>
      <c r="I23" s="5" t="n">
        <v>331559</v>
      </c>
    </row>
    <row r="24" spans="1:10">
      <c r="A24" s="4" t="s">
        <v>419</v>
      </c>
      <c r="H24" s="4" t="s">
        <v>49</v>
      </c>
      <c r="I24" s="6" t="n">
        <v>4045000</v>
      </c>
    </row>
    <row r="25" spans="1:10">
      <c r="A25" s="4" t="s">
        <v>420</v>
      </c>
      <c r="H25" s="8" t="n">
        <v>12.2</v>
      </c>
      <c r="I25" s="8" t="n">
        <v>12.2</v>
      </c>
    </row>
    <row r="26" spans="1:10">
      <c r="A26" s="4" t="s">
        <v>64</v>
      </c>
    </row>
    <row r="27" spans="1:10">
      <c r="A27" s="4" t="s">
        <v>76</v>
      </c>
      <c r="H27" s="4" t="s">
        <v>49</v>
      </c>
      <c r="I27" s="4" t="s">
        <v>49</v>
      </c>
    </row>
    <row r="28" spans="1:10">
      <c r="A28" s="4" t="s">
        <v>75</v>
      </c>
      <c r="H28" s="4" t="s">
        <v>49</v>
      </c>
      <c r="I28" s="4" t="s">
        <v>49</v>
      </c>
    </row>
    <row r="29" spans="1:10">
      <c r="A29" s="4" t="s">
        <v>419</v>
      </c>
      <c r="H29" s="4" t="s">
        <v>49</v>
      </c>
      <c r="I29" s="4" t="s">
        <v>49</v>
      </c>
    </row>
    <row r="30" spans="1:10">
      <c r="A30" s="4" t="s">
        <v>420</v>
      </c>
      <c r="H30" s="6" t="n">
        <v>136</v>
      </c>
      <c r="I30" s="6" t="n">
        <v>136</v>
      </c>
    </row>
    <row r="31" spans="1:10">
      <c r="A31" s="4" t="s">
        <v>421</v>
      </c>
    </row>
    <row r="32" spans="1:10">
      <c r="A32" s="4" t="s">
        <v>408</v>
      </c>
      <c r="I32" s="5" t="n">
        <v>19889</v>
      </c>
    </row>
    <row r="33" spans="1:10">
      <c r="A33" s="4" t="s">
        <v>422</v>
      </c>
    </row>
    <row r="34" spans="1:10">
      <c r="A34" s="4" t="s">
        <v>410</v>
      </c>
      <c r="I34" s="5" t="n">
        <v>28000</v>
      </c>
    </row>
    <row r="35" spans="1:10">
      <c r="A35" s="4" t="s">
        <v>423</v>
      </c>
    </row>
    <row r="36" spans="1:10">
      <c r="A36" s="4" t="s">
        <v>408</v>
      </c>
      <c r="H36" s="5" t="n">
        <v>55083</v>
      </c>
    </row>
    <row r="37" spans="1:10">
      <c r="A37" s="4" t="s">
        <v>424</v>
      </c>
    </row>
    <row r="38" spans="1:10">
      <c r="A38" s="4" t="s">
        <v>411</v>
      </c>
      <c r="H38" s="5" t="n">
        <v>331559</v>
      </c>
      <c r="I38" s="5" t="n">
        <v>4125</v>
      </c>
    </row>
    <row r="39" spans="1:10">
      <c r="A39" s="4" t="s">
        <v>412</v>
      </c>
      <c r="H39" s="5" t="n">
        <v>552598</v>
      </c>
      <c r="I39" s="5" t="n">
        <v>6875</v>
      </c>
    </row>
    <row r="40" spans="1:10">
      <c r="A40" s="4" t="s">
        <v>409</v>
      </c>
      <c r="H40" s="8" t="n">
        <v>12.2</v>
      </c>
      <c r="I40" s="8" t="n">
        <v>12.2</v>
      </c>
    </row>
    <row r="41" spans="1:10">
      <c r="A41" s="4" t="s">
        <v>413</v>
      </c>
      <c r="H41" s="6" t="n">
        <v>4045007</v>
      </c>
      <c r="I41" s="6" t="n">
        <v>50325</v>
      </c>
    </row>
    <row r="42" spans="1:10">
      <c r="A42" s="4" t="s">
        <v>425</v>
      </c>
    </row>
    <row r="43" spans="1:10">
      <c r="A43" s="4" t="s">
        <v>75</v>
      </c>
      <c r="J43" s="5" t="n">
        <v>55083</v>
      </c>
    </row>
    <row r="44" spans="1:10">
      <c r="A44" s="4" t="s">
        <v>419</v>
      </c>
      <c r="J44" s="6" t="n">
        <v>649967</v>
      </c>
    </row>
    <row r="45" spans="1:10">
      <c r="A45" s="4" t="s">
        <v>426</v>
      </c>
      <c r="H45" s="5" t="n">
        <v>672000</v>
      </c>
    </row>
    <row r="46" spans="1:10">
      <c r="A46" s="4" t="s">
        <v>427</v>
      </c>
      <c r="H46" s="6" t="n">
        <v>22033</v>
      </c>
    </row>
    <row r="47" spans="1:10">
      <c r="A47" s="4" t="s">
        <v>428</v>
      </c>
    </row>
    <row r="48" spans="1:10">
      <c r="A48" s="4" t="s">
        <v>429</v>
      </c>
      <c r="D48" s="6" t="n">
        <v>136</v>
      </c>
    </row>
    <row r="49" spans="1:10">
      <c r="A49" s="4" t="s">
        <v>411</v>
      </c>
      <c r="H49" s="5" t="n">
        <v>7398</v>
      </c>
    </row>
    <row r="50" spans="1:10">
      <c r="A50" s="4" t="s">
        <v>412</v>
      </c>
      <c r="B50" s="5" t="n">
        <v>25</v>
      </c>
      <c r="D50" s="5" t="n">
        <v>25</v>
      </c>
      <c r="H50" s="5" t="n">
        <v>184927</v>
      </c>
    </row>
    <row r="51" spans="1:10">
      <c r="A51" s="4" t="s">
        <v>409</v>
      </c>
      <c r="B51" s="8" t="n">
        <v>5.88</v>
      </c>
    </row>
    <row r="52" spans="1:10">
      <c r="A52" s="4" t="s">
        <v>430</v>
      </c>
      <c r="D52" s="4" t="s">
        <v>431</v>
      </c>
    </row>
    <row r="53" spans="1:10">
      <c r="A53" s="4" t="s">
        <v>420</v>
      </c>
      <c r="D53" s="7" t="n">
        <v>0.001</v>
      </c>
    </row>
    <row r="54" spans="1:10">
      <c r="A54" s="4" t="s">
        <v>432</v>
      </c>
      <c r="B54" s="5" t="n">
        <v>3699</v>
      </c>
    </row>
    <row r="55" spans="1:10">
      <c r="A55" s="4" t="s">
        <v>433</v>
      </c>
      <c r="B55" s="6" t="n">
        <v>544000</v>
      </c>
    </row>
    <row r="56" spans="1:10">
      <c r="A56" s="4" t="s">
        <v>434</v>
      </c>
    </row>
    <row r="57" spans="1:10">
      <c r="A57" s="4" t="s">
        <v>435</v>
      </c>
      <c r="C57" s="5" t="n">
        <v>3699</v>
      </c>
    </row>
    <row r="58" spans="1:10">
      <c r="A58" s="4" t="s">
        <v>412</v>
      </c>
      <c r="C58" s="5" t="n">
        <v>92500</v>
      </c>
    </row>
    <row r="59" spans="1:10">
      <c r="A59" s="4" t="s">
        <v>436</v>
      </c>
      <c r="C59" s="6" t="n">
        <v>503000</v>
      </c>
    </row>
    <row r="60" spans="1:10">
      <c r="A60" s="4" t="s">
        <v>437</v>
      </c>
    </row>
    <row r="61" spans="1:10">
      <c r="A61" s="4" t="s">
        <v>438</v>
      </c>
      <c r="G61" s="5" t="n">
        <v>5</v>
      </c>
    </row>
    <row r="62" spans="1:10">
      <c r="A62" s="4" t="s">
        <v>435</v>
      </c>
      <c r="G62" s="5" t="n">
        <v>41666</v>
      </c>
    </row>
    <row r="63" spans="1:10">
      <c r="A63" s="4" t="s">
        <v>429</v>
      </c>
      <c r="G63" s="6" t="n">
        <v>12</v>
      </c>
    </row>
    <row r="64" spans="1:10">
      <c r="A64" s="4" t="s">
        <v>439</v>
      </c>
      <c r="G64" s="6" t="n">
        <v>500000</v>
      </c>
    </row>
    <row r="65" spans="1:10">
      <c r="A65" s="4" t="s">
        <v>440</v>
      </c>
    </row>
    <row r="66" spans="1:10">
      <c r="A66" s="4" t="s">
        <v>407</v>
      </c>
      <c r="E66" s="6" t="n">
        <v>122000</v>
      </c>
    </row>
    <row r="67" spans="1:10">
      <c r="A67" s="4" t="s">
        <v>441</v>
      </c>
    </row>
    <row r="68" spans="1:10">
      <c r="A68" s="4" t="s">
        <v>410</v>
      </c>
      <c r="E68" s="5" t="n">
        <v>21922</v>
      </c>
    </row>
    <row r="69" spans="1:10">
      <c r="A69" s="4" t="s">
        <v>442</v>
      </c>
    </row>
    <row r="70" spans="1:10">
      <c r="A70" s="4" t="s">
        <v>443</v>
      </c>
      <c r="E70" s="5" t="n">
        <v>27256</v>
      </c>
    </row>
    <row r="71" spans="1:10">
      <c r="A71" s="4" t="s">
        <v>444</v>
      </c>
    </row>
    <row r="72" spans="1:10">
      <c r="A72" s="4" t="s">
        <v>445</v>
      </c>
      <c r="F72" s="5" t="n">
        <v>20000</v>
      </c>
    </row>
    <row r="73" spans="1:10">
      <c r="A73" s="4" t="s">
        <v>446</v>
      </c>
      <c r="F73"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7</v>
      </c>
      <c r="B1" s="2" t="s">
        <v>1</v>
      </c>
    </row>
    <row r="2" spans="1:5">
      <c r="B2" s="2" t="s">
        <v>2</v>
      </c>
      <c r="C2" s="2" t="s">
        <v>32</v>
      </c>
      <c r="D2" s="2" t="s">
        <v>448</v>
      </c>
      <c r="E2" s="2" t="s">
        <v>449</v>
      </c>
    </row>
    <row r="3" spans="1:5">
      <c r="A3" s="4" t="s">
        <v>450</v>
      </c>
      <c r="B3" s="5" t="n">
        <v>33415</v>
      </c>
      <c r="C3" s="5" t="n">
        <v>51905</v>
      </c>
      <c r="E3" s="5" t="n">
        <v>275689</v>
      </c>
    </row>
    <row r="4" spans="1:5">
      <c r="A4" s="4" t="s">
        <v>451</v>
      </c>
      <c r="B4" s="8" t="n">
        <v>4.8</v>
      </c>
    </row>
    <row r="5" spans="1:5">
      <c r="A5" s="4" t="s">
        <v>70</v>
      </c>
      <c r="B5" s="5" t="n">
        <v>1204667</v>
      </c>
      <c r="C5" s="5" t="n">
        <v>412074</v>
      </c>
    </row>
    <row r="6" spans="1:5">
      <c r="A6" s="4" t="s">
        <v>71</v>
      </c>
      <c r="B6" s="5" t="n">
        <v>1204667</v>
      </c>
      <c r="C6" s="5" t="n">
        <v>412074</v>
      </c>
    </row>
    <row r="7" spans="1:5">
      <c r="A7" s="4" t="s">
        <v>353</v>
      </c>
    </row>
    <row r="8" spans="1:5">
      <c r="A8" s="4" t="s">
        <v>450</v>
      </c>
      <c r="B8" s="5" t="n">
        <v>33417</v>
      </c>
      <c r="C8" s="5" t="n">
        <v>51906</v>
      </c>
    </row>
    <row r="9" spans="1:5">
      <c r="A9" s="4" t="s">
        <v>452</v>
      </c>
    </row>
    <row r="10" spans="1:5">
      <c r="A10" s="4" t="s">
        <v>450</v>
      </c>
      <c r="B10" s="5" t="n">
        <v>87967</v>
      </c>
    </row>
    <row r="11" spans="1:5">
      <c r="A11" s="4" t="s">
        <v>63</v>
      </c>
    </row>
    <row r="12" spans="1:5">
      <c r="A12" s="4" t="s">
        <v>453</v>
      </c>
      <c r="B12" s="5" t="n">
        <v>335684</v>
      </c>
    </row>
    <row r="13" spans="1:5">
      <c r="A13" s="4" t="s">
        <v>124</v>
      </c>
      <c r="B13" s="5" t="n">
        <v>214465</v>
      </c>
    </row>
    <row r="14" spans="1:5">
      <c r="A14" s="4" t="s">
        <v>454</v>
      </c>
      <c r="B14" s="6" t="n">
        <v>1572000</v>
      </c>
    </row>
    <row r="15" spans="1:5">
      <c r="A15" s="4" t="s">
        <v>455</v>
      </c>
      <c r="B15" s="6" t="n">
        <v>493060</v>
      </c>
    </row>
    <row r="16" spans="1:5">
      <c r="A16" s="4" t="s">
        <v>75</v>
      </c>
      <c r="B16" s="4" t="s">
        <v>49</v>
      </c>
      <c r="C16" s="5" t="n">
        <v>331559</v>
      </c>
    </row>
    <row r="17" spans="1:5">
      <c r="A17" s="4" t="s">
        <v>456</v>
      </c>
      <c r="B17" s="4" t="s">
        <v>49</v>
      </c>
      <c r="C17" s="6" t="n">
        <v>4045000</v>
      </c>
    </row>
    <row r="18" spans="1:5">
      <c r="A18" s="4" t="s">
        <v>457</v>
      </c>
      <c r="B18" s="4" t="s">
        <v>458</v>
      </c>
    </row>
    <row r="19" spans="1:5">
      <c r="A19" s="4" t="s">
        <v>73</v>
      </c>
      <c r="B19" s="5" t="n">
        <v>400000</v>
      </c>
      <c r="C19" s="5" t="n">
        <v>400000</v>
      </c>
    </row>
    <row r="20" spans="1:5">
      <c r="A20" s="4" t="s">
        <v>459</v>
      </c>
      <c r="B20" s="8" t="n">
        <v>12.2</v>
      </c>
      <c r="C20" s="8" t="n">
        <v>12.2</v>
      </c>
    </row>
    <row r="21" spans="1:5">
      <c r="A21" s="4" t="s">
        <v>451</v>
      </c>
      <c r="B21" s="8" t="n">
        <v>1.83</v>
      </c>
    </row>
    <row r="22" spans="1:5">
      <c r="A22" s="4" t="s">
        <v>460</v>
      </c>
      <c r="B22" s="4" t="s">
        <v>461</v>
      </c>
    </row>
    <row r="23" spans="1:5">
      <c r="A23" s="4" t="s">
        <v>462</v>
      </c>
      <c r="B23" s="4" t="s">
        <v>463</v>
      </c>
    </row>
    <row r="24" spans="1:5">
      <c r="A24" s="4" t="s">
        <v>464</v>
      </c>
    </row>
    <row r="25" spans="1:5">
      <c r="A25" s="4" t="s">
        <v>462</v>
      </c>
      <c r="B25" s="4" t="s">
        <v>465</v>
      </c>
    </row>
    <row r="26" spans="1:5">
      <c r="A26" s="4" t="s">
        <v>466</v>
      </c>
    </row>
    <row r="27" spans="1:5">
      <c r="A27" s="4" t="s">
        <v>451</v>
      </c>
      <c r="B27" s="8" t="n">
        <v>12.2</v>
      </c>
      <c r="C27" s="8" t="n">
        <v>12.2</v>
      </c>
    </row>
    <row r="28" spans="1:5">
      <c r="A28" s="4" t="s">
        <v>467</v>
      </c>
    </row>
    <row r="29" spans="1:5">
      <c r="A29" s="4" t="s">
        <v>468</v>
      </c>
      <c r="B29" s="5" t="n">
        <v>19125</v>
      </c>
    </row>
    <row r="30" spans="1:5">
      <c r="A30" s="4" t="s">
        <v>455</v>
      </c>
      <c r="B30" s="6" t="n">
        <v>233300</v>
      </c>
    </row>
    <row r="31" spans="1:5">
      <c r="A31" s="4" t="s">
        <v>469</v>
      </c>
    </row>
    <row r="32" spans="1:5">
      <c r="A32" s="4" t="s">
        <v>75</v>
      </c>
      <c r="D32" s="5" t="n">
        <v>55083</v>
      </c>
    </row>
    <row r="33" spans="1:5">
      <c r="A33" s="4" t="s">
        <v>456</v>
      </c>
      <c r="D33" s="6" t="n">
        <v>649967</v>
      </c>
    </row>
    <row r="34" spans="1:5">
      <c r="A34" s="4" t="s">
        <v>470</v>
      </c>
      <c r="B34" s="5" t="n">
        <v>672000</v>
      </c>
    </row>
    <row r="35" spans="1:5">
      <c r="A35" s="4" t="s">
        <v>471</v>
      </c>
      <c r="B35" s="6" t="n">
        <v>22033</v>
      </c>
    </row>
    <row r="36" spans="1:5">
      <c r="A36" s="4" t="s">
        <v>472</v>
      </c>
    </row>
    <row r="37" spans="1:5">
      <c r="A37" s="4" t="s">
        <v>468</v>
      </c>
      <c r="B37" s="5" t="n">
        <v>40413</v>
      </c>
    </row>
    <row r="38" spans="1:5">
      <c r="A38" s="4" t="s">
        <v>473</v>
      </c>
    </row>
    <row r="39" spans="1:5">
      <c r="A39" s="4" t="s">
        <v>468</v>
      </c>
      <c r="B39" s="5" t="n">
        <v>6598</v>
      </c>
    </row>
    <row r="40" spans="1:5">
      <c r="A40" s="4" t="s">
        <v>455</v>
      </c>
      <c r="B40" s="6" t="n">
        <v>80500</v>
      </c>
    </row>
    <row r="41" spans="1:5">
      <c r="A41" s="4" t="s">
        <v>474</v>
      </c>
    </row>
    <row r="42" spans="1:5">
      <c r="A42" s="4" t="s">
        <v>468</v>
      </c>
      <c r="B42" s="5" t="n">
        <v>255000</v>
      </c>
    </row>
    <row r="43" spans="1:5">
      <c r="A43" s="4" t="s">
        <v>61</v>
      </c>
    </row>
    <row r="44" spans="1:5">
      <c r="A44" s="4" t="s">
        <v>453</v>
      </c>
      <c r="C44" s="5" t="n">
        <v>11603</v>
      </c>
    </row>
    <row r="45" spans="1:5">
      <c r="A45" s="4" t="s">
        <v>124</v>
      </c>
      <c r="B45" s="5" t="n">
        <v>523300</v>
      </c>
    </row>
    <row r="46" spans="1:5">
      <c r="A46" s="4" t="s">
        <v>75</v>
      </c>
      <c r="B46" s="4" t="s">
        <v>49</v>
      </c>
      <c r="C46" s="4" t="s">
        <v>49</v>
      </c>
    </row>
    <row r="47" spans="1:5">
      <c r="A47" s="4" t="s">
        <v>456</v>
      </c>
      <c r="B47" s="4" t="s">
        <v>49</v>
      </c>
      <c r="C47" s="4" t="s">
        <v>49</v>
      </c>
    </row>
    <row r="48" spans="1:5">
      <c r="A48" s="4" t="s">
        <v>73</v>
      </c>
      <c r="B48" s="5" t="n">
        <v>1300000</v>
      </c>
      <c r="C48" s="5" t="n">
        <v>1300000</v>
      </c>
    </row>
    <row r="49" spans="1:5">
      <c r="A49" s="4" t="s">
        <v>459</v>
      </c>
      <c r="B49" s="8" t="n">
        <v>0.01</v>
      </c>
      <c r="C49" s="8" t="n">
        <v>0.01</v>
      </c>
    </row>
    <row r="50" spans="1:5">
      <c r="A50" s="4" t="s">
        <v>451</v>
      </c>
      <c r="C50" s="8" t="n">
        <v>11.84</v>
      </c>
    </row>
    <row r="51" spans="1:5">
      <c r="A51" s="4" t="s">
        <v>475</v>
      </c>
    </row>
    <row r="52" spans="1:5">
      <c r="A52" s="4" t="s">
        <v>468</v>
      </c>
      <c r="B52" s="5" t="n">
        <v>1616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2</v>
      </c>
    </row>
    <row r="3" spans="1:3">
      <c r="A3" s="4" t="s">
        <v>78</v>
      </c>
      <c r="B3" s="6" t="n">
        <v>17402</v>
      </c>
      <c r="C3" s="6" t="n">
        <v>25182</v>
      </c>
    </row>
    <row r="4" spans="1:3">
      <c r="A4" s="3" t="s">
        <v>79</v>
      </c>
    </row>
    <row r="5" spans="1:3">
      <c r="A5" s="4" t="s">
        <v>80</v>
      </c>
      <c r="B5" s="5" t="n">
        <v>14468</v>
      </c>
      <c r="C5" s="5" t="n">
        <v>20464</v>
      </c>
    </row>
    <row r="6" spans="1:3">
      <c r="A6" s="4" t="s">
        <v>81</v>
      </c>
      <c r="B6" s="5" t="n">
        <v>185</v>
      </c>
      <c r="C6" s="5" t="n">
        <v>191</v>
      </c>
    </row>
    <row r="7" spans="1:3">
      <c r="A7" s="4" t="s">
        <v>82</v>
      </c>
      <c r="B7" s="5" t="n">
        <v>4516</v>
      </c>
      <c r="C7" s="5" t="n">
        <v>5767</v>
      </c>
    </row>
    <row r="8" spans="1:3">
      <c r="A8" s="4" t="s">
        <v>83</v>
      </c>
      <c r="B8" s="5" t="n">
        <v>19169</v>
      </c>
      <c r="C8" s="5" t="n">
        <v>26422</v>
      </c>
    </row>
    <row r="9" spans="1:3">
      <c r="A9" s="4" t="s">
        <v>84</v>
      </c>
      <c r="B9" s="5" t="n">
        <v>-1767</v>
      </c>
      <c r="C9" s="5" t="n">
        <v>-1240</v>
      </c>
    </row>
    <row r="10" spans="1:3">
      <c r="A10" s="3" t="s">
        <v>85</v>
      </c>
    </row>
    <row r="11" spans="1:3">
      <c r="A11" s="4" t="s">
        <v>86</v>
      </c>
      <c r="B11" s="5" t="n">
        <v>-136</v>
      </c>
      <c r="C11" s="5" t="n">
        <v>-199</v>
      </c>
    </row>
    <row r="12" spans="1:3">
      <c r="A12" s="4" t="s">
        <v>87</v>
      </c>
      <c r="B12" s="5" t="n">
        <v>-12</v>
      </c>
      <c r="C12" s="5" t="n">
        <v>9</v>
      </c>
    </row>
    <row r="13" spans="1:3">
      <c r="A13" s="4" t="s">
        <v>88</v>
      </c>
      <c r="B13" s="4" t="s">
        <v>49</v>
      </c>
      <c r="C13" s="5" t="n">
        <v>22</v>
      </c>
    </row>
    <row r="14" spans="1:3">
      <c r="A14" s="4" t="s">
        <v>89</v>
      </c>
      <c r="B14" s="5" t="n">
        <v>-148</v>
      </c>
      <c r="C14" s="5" t="n">
        <v>-168</v>
      </c>
    </row>
    <row r="15" spans="1:3">
      <c r="A15" s="4" t="s">
        <v>90</v>
      </c>
      <c r="B15" s="5" t="n">
        <v>-1915</v>
      </c>
      <c r="C15" s="5" t="n">
        <v>-1408</v>
      </c>
    </row>
    <row r="16" spans="1:3">
      <c r="A16" s="4" t="s">
        <v>91</v>
      </c>
      <c r="B16" s="4" t="s">
        <v>49</v>
      </c>
      <c r="C16" s="5" t="n">
        <v>190</v>
      </c>
    </row>
    <row r="17" spans="1:3">
      <c r="A17" s="4" t="s">
        <v>92</v>
      </c>
      <c r="B17" s="4" t="s">
        <v>49</v>
      </c>
      <c r="C17" s="5" t="n">
        <v>-3</v>
      </c>
    </row>
    <row r="18" spans="1:3">
      <c r="A18" s="4" t="s">
        <v>93</v>
      </c>
      <c r="B18" s="4" t="s">
        <v>49</v>
      </c>
      <c r="C18" s="5" t="n">
        <v>187</v>
      </c>
    </row>
    <row r="19" spans="1:3">
      <c r="A19" s="4" t="s">
        <v>94</v>
      </c>
      <c r="B19" s="5" t="n">
        <v>-1915</v>
      </c>
      <c r="C19" s="5" t="n">
        <v>-1221</v>
      </c>
    </row>
    <row r="20" spans="1:3">
      <c r="A20" s="4" t="s">
        <v>95</v>
      </c>
      <c r="B20" s="6" t="n">
        <v>-2459</v>
      </c>
      <c r="C20" s="6" t="n">
        <v>-1343</v>
      </c>
    </row>
    <row r="21" spans="1:3">
      <c r="A21" s="3" t="s">
        <v>96</v>
      </c>
    </row>
    <row r="22" spans="1:3">
      <c r="A22" s="4" t="s">
        <v>97</v>
      </c>
      <c r="B22" s="8" t="n">
        <v>-2.7</v>
      </c>
      <c r="C22" s="8" t="n">
        <v>-4.28</v>
      </c>
    </row>
    <row r="23" spans="1:3">
      <c r="A23" s="3" t="s">
        <v>98</v>
      </c>
    </row>
    <row r="24" spans="1:3">
      <c r="A24" s="4" t="s">
        <v>97</v>
      </c>
      <c r="B24" s="5" t="n">
        <v>910132</v>
      </c>
      <c r="C24" s="5" t="n">
        <v>313853</v>
      </c>
    </row>
    <row r="25" spans="1:3">
      <c r="A25" s="4" t="s">
        <v>64</v>
      </c>
    </row>
    <row r="26" spans="1:3">
      <c r="A26" s="3" t="s">
        <v>85</v>
      </c>
    </row>
    <row r="27" spans="1:3">
      <c r="A27" s="4" t="s">
        <v>99</v>
      </c>
      <c r="B27" s="6" t="n">
        <v>544</v>
      </c>
      <c r="C27" s="4" t="s">
        <v>49</v>
      </c>
    </row>
    <row r="28" spans="1:3">
      <c r="A28" s="4" t="s">
        <v>61</v>
      </c>
    </row>
    <row r="29" spans="1:3">
      <c r="A29" s="3" t="s">
        <v>85</v>
      </c>
    </row>
    <row r="30" spans="1:3">
      <c r="A30" s="4" t="s">
        <v>99</v>
      </c>
      <c r="B30" s="4" t="s">
        <v>49</v>
      </c>
      <c r="C30" s="6" t="n">
        <v>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6</v>
      </c>
      <c r="B1" s="2" t="s">
        <v>1</v>
      </c>
    </row>
    <row r="2" spans="1:3">
      <c r="B2" s="2" t="s">
        <v>2</v>
      </c>
      <c r="C2" s="2" t="s">
        <v>32</v>
      </c>
    </row>
    <row r="3" spans="1:3">
      <c r="A3" s="4" t="s">
        <v>477</v>
      </c>
    </row>
    <row r="4" spans="1:3">
      <c r="A4" s="4" t="s">
        <v>478</v>
      </c>
      <c r="B4" s="6" t="n">
        <v>378</v>
      </c>
      <c r="C4" s="6" t="n">
        <v>381</v>
      </c>
    </row>
    <row r="5" spans="1:3">
      <c r="A5" s="4" t="s">
        <v>479</v>
      </c>
    </row>
    <row r="6" spans="1:3">
      <c r="A6" s="4" t="s">
        <v>46</v>
      </c>
      <c r="B6" s="5" t="n">
        <v>47</v>
      </c>
      <c r="C6" s="5" t="n">
        <v>11</v>
      </c>
    </row>
    <row r="7" spans="1:3">
      <c r="A7" s="4" t="s">
        <v>480</v>
      </c>
    </row>
    <row r="8" spans="1:3">
      <c r="A8" s="4" t="s">
        <v>478</v>
      </c>
      <c r="B8" s="5" t="n">
        <v>1192</v>
      </c>
      <c r="C8" s="5" t="n">
        <v>1181</v>
      </c>
    </row>
    <row r="9" spans="1:3">
      <c r="A9" s="4" t="s">
        <v>46</v>
      </c>
      <c r="B9" s="6" t="n">
        <v>87</v>
      </c>
      <c r="C9" s="6" t="n">
        <v>1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40"/>
    <col customWidth="1" max="3" min="3" width="14"/>
  </cols>
  <sheetData>
    <row r="1" spans="1:3">
      <c r="A1" s="1" t="s">
        <v>481</v>
      </c>
      <c r="B1" s="2" t="s">
        <v>1</v>
      </c>
    </row>
    <row r="2" spans="1:3">
      <c r="B2" s="2" t="s">
        <v>2</v>
      </c>
      <c r="C2" s="2" t="s">
        <v>32</v>
      </c>
    </row>
    <row r="3" spans="1:3">
      <c r="A3" s="4" t="s">
        <v>482</v>
      </c>
      <c r="B3" s="6" t="n">
        <v>595</v>
      </c>
      <c r="C3" s="6" t="n">
        <v>326</v>
      </c>
    </row>
    <row r="4" spans="1:3">
      <c r="A4" s="4" t="s">
        <v>483</v>
      </c>
    </row>
    <row r="5" spans="1:3">
      <c r="A5" s="4" t="s">
        <v>484</v>
      </c>
      <c r="B5" s="6" t="n">
        <v>4400</v>
      </c>
      <c r="C5" s="5" t="n">
        <v>190</v>
      </c>
    </row>
    <row r="6" spans="1:3">
      <c r="A6" s="4" t="s">
        <v>485</v>
      </c>
      <c r="C6" s="6" t="n">
        <v>3</v>
      </c>
    </row>
    <row r="7" spans="1:3">
      <c r="A7" s="4" t="s">
        <v>486</v>
      </c>
      <c r="B7" s="4" t="s">
        <v>487</v>
      </c>
    </row>
    <row r="8" spans="1:3">
      <c r="A8" s="4" t="s">
        <v>488</v>
      </c>
    </row>
    <row r="9" spans="1:3">
      <c r="A9" s="4" t="s">
        <v>484</v>
      </c>
      <c r="B9" s="6" t="n">
        <v>32400</v>
      </c>
    </row>
    <row r="10" spans="1:3">
      <c r="A10" s="4" t="s">
        <v>486</v>
      </c>
      <c r="B10" s="4" t="s">
        <v>4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2</v>
      </c>
    </row>
    <row r="3" spans="1:3">
      <c r="A3" s="3" t="s">
        <v>205</v>
      </c>
    </row>
    <row r="4" spans="1:3">
      <c r="A4" s="4" t="s">
        <v>491</v>
      </c>
      <c r="B4" s="4" t="s">
        <v>49</v>
      </c>
      <c r="C4" s="4" t="s">
        <v>49</v>
      </c>
    </row>
    <row r="5" spans="1:3">
      <c r="A5" s="4" t="s">
        <v>492</v>
      </c>
      <c r="B5" s="4" t="s">
        <v>49</v>
      </c>
      <c r="C5" s="5" t="n">
        <v>-187</v>
      </c>
    </row>
    <row r="6" spans="1:3">
      <c r="A6" s="4" t="s">
        <v>493</v>
      </c>
      <c r="B6" s="4" t="s">
        <v>49</v>
      </c>
      <c r="C6" s="5" t="n">
        <v>-187</v>
      </c>
    </row>
    <row r="7" spans="1:3">
      <c r="A7" s="4" t="s">
        <v>494</v>
      </c>
      <c r="B7" s="4" t="s">
        <v>49</v>
      </c>
      <c r="C7" s="4" t="s">
        <v>49</v>
      </c>
    </row>
    <row r="8" spans="1:3">
      <c r="A8" s="4" t="s">
        <v>495</v>
      </c>
      <c r="B8" s="4" t="s">
        <v>49</v>
      </c>
      <c r="C8" s="4" t="s">
        <v>49</v>
      </c>
    </row>
    <row r="9" spans="1:3">
      <c r="A9" s="4" t="s">
        <v>496</v>
      </c>
      <c r="B9" s="4" t="s">
        <v>49</v>
      </c>
      <c r="C9" s="4" t="s">
        <v>49</v>
      </c>
    </row>
    <row r="10" spans="1:3">
      <c r="A10" s="4" t="s">
        <v>497</v>
      </c>
      <c r="B10" s="4" t="s">
        <v>49</v>
      </c>
      <c r="C10" s="6" t="n">
        <v>-1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205</v>
      </c>
    </row>
    <row r="4" spans="1:3">
      <c r="A4" s="4" t="s">
        <v>499</v>
      </c>
      <c r="B4" s="6" t="n">
        <v>-651</v>
      </c>
      <c r="C4" s="6" t="n">
        <v>-479</v>
      </c>
    </row>
    <row r="5" spans="1:3">
      <c r="A5" s="4" t="s">
        <v>500</v>
      </c>
      <c r="B5" s="5" t="n">
        <v>-36</v>
      </c>
      <c r="C5" s="5" t="n">
        <v>81</v>
      </c>
    </row>
    <row r="6" spans="1:3">
      <c r="A6" s="4" t="s">
        <v>501</v>
      </c>
      <c r="B6" s="5" t="n">
        <v>-17</v>
      </c>
      <c r="C6" s="5" t="n">
        <v>-69</v>
      </c>
    </row>
    <row r="7" spans="1:3">
      <c r="A7" s="4" t="s">
        <v>502</v>
      </c>
      <c r="B7" s="5" t="n">
        <v>121</v>
      </c>
      <c r="C7" s="5" t="n">
        <v>-46</v>
      </c>
    </row>
    <row r="8" spans="1:3">
      <c r="A8" s="4" t="s">
        <v>503</v>
      </c>
      <c r="B8" s="5" t="n">
        <v>-12</v>
      </c>
      <c r="C8" s="4" t="s">
        <v>49</v>
      </c>
    </row>
    <row r="9" spans="1:3">
      <c r="A9" s="4" t="s">
        <v>504</v>
      </c>
      <c r="B9" s="5" t="n">
        <v>-595</v>
      </c>
      <c r="C9" s="5" t="n">
        <v>-513</v>
      </c>
    </row>
    <row r="10" spans="1:3">
      <c r="A10" s="4" t="s">
        <v>505</v>
      </c>
      <c r="B10" s="5" t="n">
        <v>595</v>
      </c>
      <c r="C10" s="5" t="n">
        <v>326</v>
      </c>
    </row>
    <row r="11" spans="1:3">
      <c r="A11" s="4" t="s">
        <v>497</v>
      </c>
      <c r="B11" s="4" t="s">
        <v>49</v>
      </c>
      <c r="C11" s="6" t="n">
        <v>-1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205</v>
      </c>
    </row>
    <row r="3" spans="1:3">
      <c r="A3" s="4" t="s">
        <v>507</v>
      </c>
      <c r="B3" s="4" t="s">
        <v>49</v>
      </c>
      <c r="C3" s="6" t="n">
        <v>3</v>
      </c>
    </row>
    <row r="4" spans="1:3">
      <c r="A4" s="4" t="s">
        <v>148</v>
      </c>
      <c r="B4" s="5" t="n">
        <v>1617</v>
      </c>
      <c r="C4" s="5" t="n">
        <v>1438</v>
      </c>
    </row>
    <row r="5" spans="1:3">
      <c r="A5" s="4" t="s">
        <v>508</v>
      </c>
      <c r="B5" s="5" t="n">
        <v>18</v>
      </c>
      <c r="C5" s="5" t="n">
        <v>36</v>
      </c>
    </row>
    <row r="6" spans="1:3">
      <c r="A6" s="4" t="s">
        <v>509</v>
      </c>
      <c r="B6" s="5" t="n">
        <v>181</v>
      </c>
      <c r="C6" s="5" t="n">
        <v>208</v>
      </c>
    </row>
    <row r="7" spans="1:3">
      <c r="A7" s="4" t="s">
        <v>510</v>
      </c>
      <c r="B7" s="5" t="n">
        <v>-39</v>
      </c>
      <c r="C7" s="5" t="n">
        <v>3</v>
      </c>
    </row>
    <row r="8" spans="1:3">
      <c r="A8" s="4" t="s">
        <v>234</v>
      </c>
      <c r="B8" s="5" t="n">
        <v>57</v>
      </c>
      <c r="C8" s="5" t="n">
        <v>104</v>
      </c>
    </row>
    <row r="9" spans="1:3">
      <c r="A9" s="4" t="s">
        <v>484</v>
      </c>
      <c r="B9" s="5" t="n">
        <v>11273</v>
      </c>
      <c r="C9" s="5" t="n">
        <v>10691</v>
      </c>
    </row>
    <row r="10" spans="1:3">
      <c r="A10" s="4" t="s">
        <v>511</v>
      </c>
      <c r="B10" s="5" t="n">
        <v>438</v>
      </c>
      <c r="C10" s="5" t="n">
        <v>438</v>
      </c>
    </row>
    <row r="11" spans="1:3">
      <c r="A11" s="4" t="s">
        <v>512</v>
      </c>
      <c r="B11" s="5" t="n">
        <v>98</v>
      </c>
      <c r="C11" s="5" t="n">
        <v>116</v>
      </c>
    </row>
    <row r="12" spans="1:3">
      <c r="A12" s="4" t="s">
        <v>503</v>
      </c>
      <c r="B12" s="5" t="n">
        <v>2</v>
      </c>
      <c r="C12" s="5" t="n">
        <v>13</v>
      </c>
    </row>
    <row r="13" spans="1:3">
      <c r="A13" s="4" t="s">
        <v>513</v>
      </c>
      <c r="B13" s="5" t="n">
        <v>13645</v>
      </c>
      <c r="C13" s="5" t="n">
        <v>13050</v>
      </c>
    </row>
    <row r="14" spans="1:3">
      <c r="A14" s="4" t="s">
        <v>482</v>
      </c>
      <c r="B14" s="5" t="n">
        <v>-13645</v>
      </c>
      <c r="C14" s="5" t="n">
        <v>-13050</v>
      </c>
    </row>
    <row r="15" spans="1:3">
      <c r="A15" s="4" t="s">
        <v>513</v>
      </c>
      <c r="B15" s="4" t="s">
        <v>49</v>
      </c>
      <c r="C15" s="4" t="s">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15</v>
      </c>
      <c r="C1" s="2" t="s">
        <v>2</v>
      </c>
      <c r="D1" s="2" t="s">
        <v>32</v>
      </c>
      <c r="E1" s="2" t="s">
        <v>449</v>
      </c>
    </row>
    <row r="2" spans="1:5">
      <c r="A2" s="4" t="s">
        <v>148</v>
      </c>
      <c r="C2" s="6" t="n">
        <v>476000</v>
      </c>
      <c r="D2" s="6" t="n">
        <v>624000</v>
      </c>
    </row>
    <row r="3" spans="1:5">
      <c r="A3" s="4" t="s">
        <v>408</v>
      </c>
      <c r="C3" s="4" t="s">
        <v>49</v>
      </c>
      <c r="D3" s="5" t="n">
        <v>19889</v>
      </c>
    </row>
    <row r="4" spans="1:5">
      <c r="A4" s="4" t="s">
        <v>516</v>
      </c>
      <c r="C4" s="5" t="n">
        <v>33415</v>
      </c>
      <c r="D4" s="5" t="n">
        <v>51905</v>
      </c>
      <c r="E4" s="5" t="n">
        <v>275689</v>
      </c>
    </row>
    <row r="5" spans="1:5">
      <c r="A5" s="4" t="s">
        <v>440</v>
      </c>
    </row>
    <row r="6" spans="1:5">
      <c r="A6" s="4" t="s">
        <v>148</v>
      </c>
      <c r="B6" s="6" t="n">
        <v>122000</v>
      </c>
    </row>
    <row r="7" spans="1:5">
      <c r="A7" s="4" t="s">
        <v>421</v>
      </c>
    </row>
    <row r="8" spans="1:5">
      <c r="A8" s="4" t="s">
        <v>408</v>
      </c>
      <c r="D8" s="5" t="n">
        <v>19889</v>
      </c>
    </row>
    <row r="9" spans="1:5">
      <c r="A9" s="4" t="s">
        <v>422</v>
      </c>
    </row>
    <row r="10" spans="1:5">
      <c r="A10" s="4" t="s">
        <v>410</v>
      </c>
      <c r="D10" s="5" t="n">
        <v>28000</v>
      </c>
    </row>
    <row r="11" spans="1:5">
      <c r="A11" s="4" t="s">
        <v>517</v>
      </c>
    </row>
    <row r="12" spans="1:5">
      <c r="A12" s="4" t="s">
        <v>518</v>
      </c>
      <c r="C12" s="4" t="s">
        <v>519</v>
      </c>
    </row>
    <row r="13" spans="1:5">
      <c r="A13" s="4" t="s">
        <v>423</v>
      </c>
    </row>
    <row r="14" spans="1:5">
      <c r="A14" s="4" t="s">
        <v>408</v>
      </c>
      <c r="C14" s="5" t="n">
        <v>55083</v>
      </c>
    </row>
    <row r="15" spans="1:5">
      <c r="A15" s="4" t="s">
        <v>520</v>
      </c>
    </row>
    <row r="16" spans="1:5">
      <c r="A16" s="4" t="s">
        <v>443</v>
      </c>
      <c r="B16" s="5" t="n">
        <v>27256</v>
      </c>
    </row>
    <row r="17" spans="1:5">
      <c r="A17" s="4" t="s">
        <v>521</v>
      </c>
    </row>
    <row r="18" spans="1:5">
      <c r="A18" s="4" t="s">
        <v>522</v>
      </c>
      <c r="C18" s="4" t="s">
        <v>321</v>
      </c>
    </row>
    <row r="19" spans="1:5">
      <c r="A19" s="4" t="s">
        <v>523</v>
      </c>
    </row>
    <row r="20" spans="1:5">
      <c r="A20" s="4" t="s">
        <v>522</v>
      </c>
      <c r="C20" s="4" t="s">
        <v>524</v>
      </c>
    </row>
    <row r="21" spans="1:5">
      <c r="A21" s="4" t="s">
        <v>525</v>
      </c>
    </row>
    <row r="22" spans="1:5">
      <c r="A22" s="4" t="s">
        <v>526</v>
      </c>
      <c r="C22" s="4" t="s">
        <v>527</v>
      </c>
    </row>
    <row r="23" spans="1:5">
      <c r="A23" s="4" t="s">
        <v>353</v>
      </c>
    </row>
    <row r="24" spans="1:5">
      <c r="A24" s="4" t="s">
        <v>516</v>
      </c>
      <c r="C24" s="5" t="n">
        <v>33417</v>
      </c>
      <c r="D24" s="5" t="n">
        <v>51906</v>
      </c>
    </row>
    <row r="25" spans="1:5">
      <c r="A25" s="4" t="s">
        <v>528</v>
      </c>
    </row>
    <row r="26" spans="1:5">
      <c r="A26" s="4" t="s">
        <v>529</v>
      </c>
      <c r="C26" s="6" t="n">
        <v>42</v>
      </c>
      <c r="D26" s="8" t="n">
        <v>162.72</v>
      </c>
    </row>
    <row r="27" spans="1:5">
      <c r="A27" s="4" t="s">
        <v>530</v>
      </c>
    </row>
    <row r="28" spans="1:5">
      <c r="A28" s="4" t="s">
        <v>529</v>
      </c>
      <c r="C28" s="6" t="n">
        <v>30</v>
      </c>
      <c r="D28" s="6" t="n">
        <v>30</v>
      </c>
    </row>
    <row r="29" spans="1:5">
      <c r="A29" s="4" t="s">
        <v>531</v>
      </c>
    </row>
    <row r="30" spans="1:5">
      <c r="A30" s="4" t="s">
        <v>532</v>
      </c>
      <c r="C30" s="5" t="n">
        <v>11111</v>
      </c>
    </row>
    <row r="31" spans="1:5">
      <c r="A31" s="4" t="s">
        <v>533</v>
      </c>
    </row>
    <row r="32" spans="1:5">
      <c r="A32" s="4" t="s">
        <v>410</v>
      </c>
      <c r="C32" s="5" t="n">
        <v>20833</v>
      </c>
    </row>
    <row r="33" spans="1:5">
      <c r="A33" s="4" t="s">
        <v>534</v>
      </c>
      <c r="C33" s="5" t="n">
        <v>2722</v>
      </c>
    </row>
    <row r="34" spans="1:5">
      <c r="A34" s="4" t="s">
        <v>518</v>
      </c>
      <c r="C34" s="4" t="s">
        <v>519</v>
      </c>
    </row>
    <row r="35" spans="1:5">
      <c r="A35" s="4" t="s">
        <v>535</v>
      </c>
    </row>
    <row r="36" spans="1:5">
      <c r="A36" s="4" t="s">
        <v>410</v>
      </c>
      <c r="B36" s="5" t="n">
        <v>219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36</v>
      </c>
      <c r="B1" s="2" t="s">
        <v>1</v>
      </c>
    </row>
    <row r="2" spans="1:3">
      <c r="B2" s="2" t="s">
        <v>2</v>
      </c>
      <c r="C2" s="2" t="s">
        <v>32</v>
      </c>
    </row>
    <row r="3" spans="1:3">
      <c r="A3" s="3" t="s">
        <v>208</v>
      </c>
    </row>
    <row r="4" spans="1:3">
      <c r="A4" s="4" t="s">
        <v>537</v>
      </c>
      <c r="B4" s="4" t="s">
        <v>49</v>
      </c>
      <c r="C4" s="5" t="n">
        <v>10478</v>
      </c>
    </row>
    <row r="5" spans="1:3">
      <c r="A5" s="4" t="s">
        <v>538</v>
      </c>
      <c r="B5" s="4" t="s">
        <v>49</v>
      </c>
      <c r="C5" s="5" t="n">
        <v>19889</v>
      </c>
    </row>
    <row r="6" spans="1:3">
      <c r="A6" s="4" t="s">
        <v>539</v>
      </c>
      <c r="B6" s="4" t="s">
        <v>49</v>
      </c>
      <c r="C6" s="5" t="n">
        <v>3111</v>
      </c>
    </row>
    <row r="7" spans="1:3">
      <c r="A7" s="4" t="s">
        <v>540</v>
      </c>
      <c r="B7" s="4" t="s">
        <v>49</v>
      </c>
      <c r="C7" s="5" t="n">
        <v>-27256</v>
      </c>
    </row>
    <row r="8" spans="1:3">
      <c r="A8" s="4" t="s">
        <v>541</v>
      </c>
      <c r="B8" s="4" t="s">
        <v>49</v>
      </c>
      <c r="C8" s="4" t="s">
        <v>49</v>
      </c>
    </row>
    <row r="9" spans="1:3">
      <c r="A9" s="4" t="s">
        <v>542</v>
      </c>
      <c r="B9" s="4" t="s">
        <v>49</v>
      </c>
      <c r="C9" s="8" t="n">
        <v>101.76</v>
      </c>
    </row>
    <row r="10" spans="1:3">
      <c r="A10" s="4" t="s">
        <v>543</v>
      </c>
      <c r="B10" s="4" t="s">
        <v>49</v>
      </c>
      <c r="C10" s="9" t="n">
        <v>19.56</v>
      </c>
    </row>
    <row r="11" spans="1:3">
      <c r="A11" s="4" t="s">
        <v>544</v>
      </c>
      <c r="B11" s="4" t="s">
        <v>49</v>
      </c>
      <c r="C11" s="9" t="n">
        <v>152.52</v>
      </c>
    </row>
    <row r="12" spans="1:3">
      <c r="A12" s="4" t="s">
        <v>545</v>
      </c>
      <c r="B12" s="4" t="s">
        <v>49</v>
      </c>
      <c r="C12" s="9" t="n">
        <v>36.12</v>
      </c>
    </row>
    <row r="13" spans="1:3">
      <c r="A13" s="4" t="s">
        <v>546</v>
      </c>
      <c r="B13" s="4" t="s">
        <v>49</v>
      </c>
      <c r="C13" s="4" t="s">
        <v>49</v>
      </c>
    </row>
    <row r="14" spans="1:3">
      <c r="A14" s="4" t="s">
        <v>547</v>
      </c>
      <c r="B14" s="4" t="s">
        <v>548</v>
      </c>
      <c r="C14" s="4" t="s">
        <v>549</v>
      </c>
    </row>
    <row r="15" spans="1:3">
      <c r="A15" s="4" t="s">
        <v>550</v>
      </c>
      <c r="B15" s="4" t="s">
        <v>49</v>
      </c>
      <c r="C15" s="4" t="s">
        <v>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51</v>
      </c>
      <c r="B1" s="2" t="s">
        <v>1</v>
      </c>
    </row>
    <row r="2" spans="1:2">
      <c r="B2" s="2" t="s">
        <v>552</v>
      </c>
    </row>
    <row r="3" spans="1:2">
      <c r="A3" s="4" t="s">
        <v>553</v>
      </c>
      <c r="B3" s="4" t="s">
        <v>554</v>
      </c>
    </row>
    <row r="4" spans="1:2">
      <c r="A4" s="4" t="s">
        <v>555</v>
      </c>
      <c r="B4" s="4" t="s">
        <v>556</v>
      </c>
    </row>
    <row r="5" spans="1:2">
      <c r="A5" s="4" t="s">
        <v>557</v>
      </c>
      <c r="B5" s="4" t="s">
        <v>431</v>
      </c>
    </row>
    <row r="6" spans="1:2">
      <c r="A6" s="4" t="s">
        <v>558</v>
      </c>
      <c r="B6" s="4" t="s">
        <v>559</v>
      </c>
    </row>
    <row r="7" spans="1:2">
      <c r="A7" s="4" t="s">
        <v>560</v>
      </c>
      <c r="B7" s="4" t="s">
        <v>561</v>
      </c>
    </row>
    <row r="8" spans="1:2">
      <c r="A8" s="4" t="s">
        <v>311</v>
      </c>
    </row>
    <row r="9" spans="1:2">
      <c r="A9" s="4" t="s">
        <v>562</v>
      </c>
      <c r="B9" s="4" t="s">
        <v>563</v>
      </c>
    </row>
    <row r="10" spans="1:2">
      <c r="A10" s="4" t="s">
        <v>564</v>
      </c>
      <c r="B10" s="8" t="n">
        <v>9.359999999999999</v>
      </c>
    </row>
    <row r="11" spans="1:2">
      <c r="A11" s="4" t="s">
        <v>314</v>
      </c>
    </row>
    <row r="12" spans="1:2">
      <c r="A12" s="4" t="s">
        <v>562</v>
      </c>
      <c r="B12" s="4" t="s">
        <v>565</v>
      </c>
    </row>
    <row r="13" spans="1:2">
      <c r="A13" s="4" t="s">
        <v>564</v>
      </c>
      <c r="B13" s="8" t="n">
        <v>1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24"/>
    <col customWidth="1" max="4" min="4" width="24"/>
  </cols>
  <sheetData>
    <row r="1" spans="1:4">
      <c r="A1" s="1" t="s">
        <v>566</v>
      </c>
      <c r="C1" s="2" t="s">
        <v>1</v>
      </c>
    </row>
    <row r="2" spans="1:4">
      <c r="C2" s="2" t="s">
        <v>2</v>
      </c>
      <c r="D2" s="2" t="s">
        <v>32</v>
      </c>
    </row>
    <row r="3" spans="1:4">
      <c r="A3" s="3" t="s">
        <v>208</v>
      </c>
    </row>
    <row r="4" spans="1:4">
      <c r="A4" s="4" t="s">
        <v>567</v>
      </c>
      <c r="C4" s="5" t="n">
        <v>51905</v>
      </c>
      <c r="D4" s="5" t="n">
        <v>275689</v>
      </c>
    </row>
    <row r="5" spans="1:4">
      <c r="A5" s="4" t="s">
        <v>568</v>
      </c>
      <c r="C5" s="4" t="s">
        <v>49</v>
      </c>
      <c r="D5" s="5" t="n">
        <v>4166</v>
      </c>
    </row>
    <row r="6" spans="1:4">
      <c r="A6" s="4" t="s">
        <v>569</v>
      </c>
      <c r="C6" s="4" t="s">
        <v>49</v>
      </c>
      <c r="D6" s="5" t="n">
        <v>-220450</v>
      </c>
    </row>
    <row r="7" spans="1:4">
      <c r="A7" s="4" t="s">
        <v>570</v>
      </c>
      <c r="C7" s="5" t="n">
        <v>-18490</v>
      </c>
      <c r="D7" s="5" t="n">
        <v>-7500</v>
      </c>
    </row>
    <row r="8" spans="1:4">
      <c r="A8" s="4" t="s">
        <v>571</v>
      </c>
      <c r="C8" s="5" t="n">
        <v>33415</v>
      </c>
      <c r="D8" s="5" t="n">
        <v>51905</v>
      </c>
    </row>
    <row r="9" spans="1:4">
      <c r="A9" s="4" t="s">
        <v>572</v>
      </c>
      <c r="C9" s="8" t="n">
        <v>78.95999999999999</v>
      </c>
      <c r="D9" s="8" t="n">
        <v>42.24</v>
      </c>
    </row>
    <row r="10" spans="1:4">
      <c r="A10" s="4" t="s">
        <v>573</v>
      </c>
      <c r="C10" s="4" t="s">
        <v>49</v>
      </c>
      <c r="D10" s="5" t="n">
        <v>30</v>
      </c>
    </row>
    <row r="11" spans="1:4">
      <c r="A11" s="4" t="s">
        <v>574</v>
      </c>
      <c r="C11" s="4" t="s">
        <v>49</v>
      </c>
      <c r="D11" s="9" t="n">
        <v>32.4</v>
      </c>
    </row>
    <row r="12" spans="1:4">
      <c r="A12" s="4" t="s">
        <v>575</v>
      </c>
      <c r="C12" s="9" t="n">
        <v>162.72</v>
      </c>
      <c r="D12" s="5" t="n">
        <v>30</v>
      </c>
    </row>
    <row r="13" spans="1:4">
      <c r="A13" s="4" t="s">
        <v>576</v>
      </c>
      <c r="C13" s="8" t="n">
        <v>32.61</v>
      </c>
      <c r="D13" s="8" t="n">
        <v>78.95999999999999</v>
      </c>
    </row>
    <row r="14" spans="1:4">
      <c r="A14" s="4" t="s">
        <v>577</v>
      </c>
      <c r="C14" s="4" t="s">
        <v>578</v>
      </c>
      <c r="D14" s="4" t="s">
        <v>579</v>
      </c>
    </row>
    <row r="15" spans="1:4">
      <c r="A15" s="4" t="s">
        <v>580</v>
      </c>
      <c r="C15" s="4" t="s">
        <v>581</v>
      </c>
      <c r="D15" s="4" t="s">
        <v>578</v>
      </c>
    </row>
    <row r="16" spans="1:4">
      <c r="A16" s="4" t="s">
        <v>582</v>
      </c>
      <c r="B16" s="4" t="s">
        <v>583</v>
      </c>
      <c r="C16" s="4" t="s">
        <v>49</v>
      </c>
      <c r="D16" s="4" t="s">
        <v>49</v>
      </c>
    </row>
    <row r="17" spans="1:4"/>
    <row r="18" spans="1:4">
      <c r="A18" s="4" t="s">
        <v>583</v>
      </c>
      <c r="B18" s="4" t="s">
        <v>584</v>
      </c>
    </row>
  </sheetData>
  <mergeCells count="4">
    <mergeCell ref="A1:B2"/>
    <mergeCell ref="C1:D1"/>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85</v>
      </c>
      <c r="B1" s="2" t="s">
        <v>586</v>
      </c>
    </row>
    <row r="2" spans="1:2">
      <c r="A2" s="3" t="s">
        <v>208</v>
      </c>
    </row>
    <row r="3" spans="1:2">
      <c r="A3" s="4" t="s">
        <v>451</v>
      </c>
      <c r="B3" s="8" t="n">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4"/>
    <col customWidth="1" max="3" min="3" width="61"/>
    <col customWidth="1" max="4" min="4" width="22"/>
    <col customWidth="1" max="5" min="5" width="36"/>
    <col customWidth="1" max="6" min="6" width="29"/>
    <col customWidth="1" max="7" min="7" width="29"/>
    <col customWidth="1" max="8" min="8" width="9"/>
  </cols>
  <sheetData>
    <row r="1" spans="1:8">
      <c r="A1" s="1" t="s">
        <v>100</v>
      </c>
      <c r="B1" s="2" t="s">
        <v>61</v>
      </c>
      <c r="C1" s="2" t="s">
        <v>101</v>
      </c>
      <c r="D1" s="2" t="s">
        <v>102</v>
      </c>
      <c r="E1" s="2" t="s">
        <v>103</v>
      </c>
      <c r="F1" s="2" t="s">
        <v>104</v>
      </c>
      <c r="G1" s="2" t="s">
        <v>105</v>
      </c>
      <c r="H1" s="2" t="s">
        <v>106</v>
      </c>
    </row>
    <row r="2" spans="1:8">
      <c r="A2" s="4" t="s">
        <v>107</v>
      </c>
      <c r="B2" s="6" t="n">
        <v>1857</v>
      </c>
      <c r="C2" s="4" t="s">
        <v>49</v>
      </c>
      <c r="D2" s="4" t="s">
        <v>49</v>
      </c>
      <c r="E2" s="6" t="n">
        <v>24639</v>
      </c>
      <c r="F2" s="6" t="n">
        <v>111</v>
      </c>
      <c r="G2" s="6" t="n">
        <v>-24490</v>
      </c>
      <c r="H2" s="6" t="n">
        <v>2117</v>
      </c>
    </row>
    <row r="3" spans="1:8">
      <c r="A3" s="4" t="s">
        <v>108</v>
      </c>
      <c r="B3" s="5" t="n">
        <v>626600</v>
      </c>
      <c r="C3" s="4" t="s">
        <v>49</v>
      </c>
      <c r="D3" s="5" t="n">
        <v>231349</v>
      </c>
    </row>
    <row r="4" spans="1:8">
      <c r="A4" s="4" t="s">
        <v>94</v>
      </c>
      <c r="B4" s="4" t="s">
        <v>49</v>
      </c>
      <c r="C4" s="4" t="s">
        <v>49</v>
      </c>
      <c r="D4" s="4" t="s">
        <v>49</v>
      </c>
      <c r="E4" s="4" t="s">
        <v>49</v>
      </c>
      <c r="F4" s="4" t="s">
        <v>49</v>
      </c>
      <c r="G4" s="5" t="n">
        <v>-1221</v>
      </c>
      <c r="H4" s="5" t="n">
        <v>-1221</v>
      </c>
    </row>
    <row r="5" spans="1:8">
      <c r="A5" s="4" t="s">
        <v>109</v>
      </c>
      <c r="B5" s="4" t="s">
        <v>49</v>
      </c>
      <c r="C5" s="4" t="s">
        <v>49</v>
      </c>
      <c r="D5" s="4" t="s">
        <v>49</v>
      </c>
      <c r="E5" s="5" t="n">
        <v>498</v>
      </c>
      <c r="F5" s="4" t="s">
        <v>49</v>
      </c>
      <c r="G5" s="4" t="s">
        <v>49</v>
      </c>
      <c r="H5" s="5" t="n">
        <v>498</v>
      </c>
    </row>
    <row r="6" spans="1:8">
      <c r="A6" s="4" t="s">
        <v>110</v>
      </c>
      <c r="B6" s="4" t="s">
        <v>49</v>
      </c>
      <c r="C6" s="4" t="s">
        <v>49</v>
      </c>
      <c r="D6" s="5" t="n">
        <v>19889</v>
      </c>
    </row>
    <row r="7" spans="1:8">
      <c r="A7" s="4" t="s">
        <v>111</v>
      </c>
      <c r="B7" s="4" t="s">
        <v>49</v>
      </c>
      <c r="C7" s="4" t="s">
        <v>49</v>
      </c>
      <c r="D7" s="4" t="s">
        <v>49</v>
      </c>
      <c r="E7" s="6" t="n">
        <v>500</v>
      </c>
      <c r="F7" s="4" t="s">
        <v>49</v>
      </c>
      <c r="G7" s="4" t="s">
        <v>49</v>
      </c>
      <c r="H7" s="6" t="n">
        <v>500</v>
      </c>
    </row>
    <row r="8" spans="1:8">
      <c r="A8" s="4" t="s">
        <v>112</v>
      </c>
      <c r="B8" s="4" t="s">
        <v>49</v>
      </c>
      <c r="C8" s="4" t="s">
        <v>49</v>
      </c>
      <c r="D8" s="5" t="n">
        <v>41666</v>
      </c>
    </row>
    <row r="9" spans="1:8">
      <c r="A9" s="4" t="s">
        <v>113</v>
      </c>
      <c r="B9" s="4" t="s">
        <v>49</v>
      </c>
      <c r="C9" s="4" t="s">
        <v>49</v>
      </c>
      <c r="D9" s="5" t="n">
        <v>-605</v>
      </c>
      <c r="E9" s="4" t="s">
        <v>49</v>
      </c>
      <c r="F9" s="4" t="s">
        <v>49</v>
      </c>
      <c r="G9" s="4" t="s">
        <v>49</v>
      </c>
      <c r="H9" s="4" t="s">
        <v>49</v>
      </c>
    </row>
    <row r="10" spans="1:8">
      <c r="A10" s="4" t="s">
        <v>114</v>
      </c>
      <c r="B10" s="4" t="s">
        <v>49</v>
      </c>
      <c r="C10" s="4" t="s">
        <v>49</v>
      </c>
      <c r="D10" s="4" t="s">
        <v>49</v>
      </c>
      <c r="E10" s="6" t="n">
        <v>126</v>
      </c>
      <c r="F10" s="4" t="s">
        <v>49</v>
      </c>
      <c r="G10" s="4" t="s">
        <v>49</v>
      </c>
      <c r="H10" s="6" t="n">
        <v>126</v>
      </c>
    </row>
    <row r="11" spans="1:8">
      <c r="A11" s="4" t="s">
        <v>115</v>
      </c>
      <c r="B11" s="4" t="s">
        <v>49</v>
      </c>
      <c r="C11" s="4" t="s">
        <v>49</v>
      </c>
      <c r="D11" s="5" t="n">
        <v>28000</v>
      </c>
    </row>
    <row r="12" spans="1:8">
      <c r="A12" s="4" t="s">
        <v>116</v>
      </c>
      <c r="B12" s="6" t="n">
        <v>80</v>
      </c>
      <c r="C12" s="4" t="s">
        <v>49</v>
      </c>
      <c r="D12" s="4" t="s">
        <v>49</v>
      </c>
      <c r="E12" s="5" t="n">
        <v>20</v>
      </c>
      <c r="F12" s="4" t="s">
        <v>49</v>
      </c>
      <c r="G12" s="4" t="s">
        <v>49</v>
      </c>
      <c r="H12" s="5" t="n">
        <v>100</v>
      </c>
    </row>
    <row r="13" spans="1:8">
      <c r="A13" s="4" t="s">
        <v>117</v>
      </c>
      <c r="B13" s="5" t="n">
        <v>20000</v>
      </c>
      <c r="C13" s="4" t="s">
        <v>49</v>
      </c>
      <c r="D13" s="4" t="s">
        <v>49</v>
      </c>
    </row>
    <row r="14" spans="1:8">
      <c r="A14" s="4" t="s">
        <v>118</v>
      </c>
      <c r="B14" s="6" t="n">
        <v>-365</v>
      </c>
      <c r="C14" s="4" t="s">
        <v>49</v>
      </c>
      <c r="D14" s="4" t="s">
        <v>49</v>
      </c>
      <c r="E14" s="5" t="n">
        <v>365</v>
      </c>
      <c r="F14" s="4" t="s">
        <v>49</v>
      </c>
      <c r="G14" s="4" t="s">
        <v>49</v>
      </c>
      <c r="H14" s="4" t="s">
        <v>49</v>
      </c>
    </row>
    <row r="15" spans="1:8">
      <c r="A15" s="4" t="s">
        <v>119</v>
      </c>
      <c r="B15" s="5" t="n">
        <v>-123300</v>
      </c>
      <c r="C15" s="4" t="s">
        <v>49</v>
      </c>
      <c r="D15" s="5" t="n">
        <v>51375</v>
      </c>
    </row>
    <row r="16" spans="1:8">
      <c r="A16" s="4" t="s">
        <v>120</v>
      </c>
      <c r="B16" s="4" t="s">
        <v>49</v>
      </c>
      <c r="C16" s="4" t="s">
        <v>49</v>
      </c>
      <c r="D16" s="4" t="s">
        <v>49</v>
      </c>
      <c r="E16" s="5" t="n">
        <v>-122</v>
      </c>
      <c r="F16" s="5" t="n">
        <v>122</v>
      </c>
      <c r="G16" s="4" t="s">
        <v>49</v>
      </c>
      <c r="H16" s="4" t="s">
        <v>49</v>
      </c>
    </row>
    <row r="17" spans="1:8">
      <c r="A17" s="4" t="s">
        <v>121</v>
      </c>
      <c r="B17" s="4" t="s">
        <v>49</v>
      </c>
      <c r="C17" s="4" t="s">
        <v>49</v>
      </c>
      <c r="D17" s="4" t="s">
        <v>49</v>
      </c>
      <c r="E17" s="5" t="n">
        <v>233</v>
      </c>
      <c r="F17" s="5" t="n">
        <v>-233</v>
      </c>
      <c r="G17" s="4" t="s">
        <v>49</v>
      </c>
      <c r="H17" s="4" t="s">
        <v>49</v>
      </c>
    </row>
    <row r="18" spans="1:8">
      <c r="A18" s="4" t="s">
        <v>122</v>
      </c>
      <c r="B18" s="4" t="s">
        <v>49</v>
      </c>
      <c r="C18" s="4" t="s">
        <v>49</v>
      </c>
      <c r="D18" s="5" t="n">
        <v>11603</v>
      </c>
    </row>
    <row r="19" spans="1:8">
      <c r="A19" s="4" t="s">
        <v>123</v>
      </c>
      <c r="B19" s="6" t="n">
        <v>-1572</v>
      </c>
      <c r="C19" s="6" t="n">
        <v>2616</v>
      </c>
      <c r="D19" s="4" t="s">
        <v>49</v>
      </c>
      <c r="E19" s="5" t="n">
        <v>-1044</v>
      </c>
      <c r="F19" s="4" t="s">
        <v>49</v>
      </c>
      <c r="G19" s="4" t="s">
        <v>49</v>
      </c>
      <c r="H19" s="4" t="s">
        <v>49</v>
      </c>
    </row>
    <row r="20" spans="1:8">
      <c r="A20" s="4" t="s">
        <v>124</v>
      </c>
      <c r="B20" s="5" t="n">
        <v>-523300</v>
      </c>
      <c r="C20" s="5" t="n">
        <v>214465</v>
      </c>
      <c r="D20" s="4" t="s">
        <v>49</v>
      </c>
    </row>
    <row r="21" spans="1:8">
      <c r="A21" s="4" t="s">
        <v>125</v>
      </c>
      <c r="B21" s="4" t="s">
        <v>49</v>
      </c>
      <c r="C21" s="6" t="n">
        <v>807</v>
      </c>
      <c r="D21" s="4" t="s">
        <v>49</v>
      </c>
      <c r="E21" s="5" t="n">
        <v>-807</v>
      </c>
      <c r="F21" s="4" t="s">
        <v>49</v>
      </c>
      <c r="G21" s="4" t="s">
        <v>49</v>
      </c>
      <c r="H21" s="4" t="s">
        <v>49</v>
      </c>
    </row>
    <row r="22" spans="1:8">
      <c r="A22" s="4" t="s">
        <v>126</v>
      </c>
      <c r="B22" s="4" t="s">
        <v>49</v>
      </c>
      <c r="C22" s="5" t="n">
        <v>66136</v>
      </c>
      <c r="D22" s="4" t="s">
        <v>49</v>
      </c>
    </row>
    <row r="23" spans="1:8">
      <c r="A23" s="4" t="s">
        <v>127</v>
      </c>
      <c r="B23" s="4" t="s">
        <v>49</v>
      </c>
      <c r="C23" s="6" t="n">
        <v>672</v>
      </c>
      <c r="D23" s="4" t="s">
        <v>49</v>
      </c>
      <c r="E23" s="5" t="n">
        <v>-22</v>
      </c>
      <c r="F23" s="4" t="s">
        <v>49</v>
      </c>
      <c r="G23" s="4" t="s">
        <v>49</v>
      </c>
      <c r="H23" s="5" t="n">
        <v>650</v>
      </c>
    </row>
    <row r="24" spans="1:8">
      <c r="A24" s="4" t="s">
        <v>128</v>
      </c>
      <c r="B24" s="4" t="s">
        <v>49</v>
      </c>
      <c r="C24" s="5" t="n">
        <v>55083</v>
      </c>
      <c r="D24" s="4" t="s">
        <v>49</v>
      </c>
    </row>
    <row r="25" spans="1:8">
      <c r="A25" s="4" t="s">
        <v>129</v>
      </c>
      <c r="B25" s="4" t="s">
        <v>49</v>
      </c>
      <c r="C25" s="6" t="n">
        <v>-50</v>
      </c>
      <c r="D25" s="4" t="s">
        <v>49</v>
      </c>
      <c r="E25" s="5" t="n">
        <v>50</v>
      </c>
      <c r="F25" s="4" t="s">
        <v>49</v>
      </c>
      <c r="G25" s="4" t="s">
        <v>49</v>
      </c>
      <c r="H25" s="4" t="s">
        <v>49</v>
      </c>
    </row>
    <row r="26" spans="1:8">
      <c r="A26" s="4" t="s">
        <v>130</v>
      </c>
      <c r="B26" s="4" t="s">
        <v>49</v>
      </c>
      <c r="C26" s="5" t="n">
        <v>-4125</v>
      </c>
      <c r="D26" s="5" t="n">
        <v>6875</v>
      </c>
    </row>
    <row r="27" spans="1:8">
      <c r="A27" s="4" t="s">
        <v>131</v>
      </c>
      <c r="B27" s="4" t="s">
        <v>49</v>
      </c>
      <c r="C27" s="4" t="s">
        <v>49</v>
      </c>
      <c r="D27" s="4" t="s">
        <v>49</v>
      </c>
      <c r="E27" s="5" t="n">
        <v>122</v>
      </c>
      <c r="F27" s="4" t="s">
        <v>49</v>
      </c>
      <c r="G27" s="4" t="s">
        <v>49</v>
      </c>
      <c r="H27" s="5" t="n">
        <v>122</v>
      </c>
    </row>
    <row r="28" spans="1:8">
      <c r="A28" s="4" t="s">
        <v>132</v>
      </c>
      <c r="B28" s="4" t="s">
        <v>49</v>
      </c>
      <c r="C28" s="4" t="s">
        <v>49</v>
      </c>
      <c r="D28" s="5" t="n">
        <v>21922</v>
      </c>
    </row>
    <row r="29" spans="1:8">
      <c r="A29" s="4" t="s">
        <v>133</v>
      </c>
      <c r="B29" s="4" t="s">
        <v>49</v>
      </c>
      <c r="C29" s="6" t="n">
        <v>4045</v>
      </c>
      <c r="D29" s="4" t="s">
        <v>49</v>
      </c>
      <c r="E29" s="5" t="n">
        <v>24558</v>
      </c>
      <c r="F29" s="4" t="s">
        <v>49</v>
      </c>
      <c r="G29" s="5" t="n">
        <v>-25711</v>
      </c>
      <c r="H29" s="5" t="n">
        <v>2892</v>
      </c>
    </row>
    <row r="30" spans="1:8">
      <c r="A30" s="4" t="s">
        <v>134</v>
      </c>
      <c r="B30" s="4" t="s">
        <v>49</v>
      </c>
      <c r="C30" s="5" t="n">
        <v>331559</v>
      </c>
      <c r="D30" s="5" t="n">
        <v>412074</v>
      </c>
    </row>
    <row r="31" spans="1:8">
      <c r="A31" s="4" t="s">
        <v>94</v>
      </c>
      <c r="B31" s="4" t="s">
        <v>49</v>
      </c>
      <c r="C31" s="4" t="s">
        <v>49</v>
      </c>
      <c r="D31" s="4" t="s">
        <v>49</v>
      </c>
      <c r="E31" s="4" t="s">
        <v>49</v>
      </c>
      <c r="F31" s="4" t="s">
        <v>49</v>
      </c>
      <c r="G31" s="5" t="n">
        <v>-1915</v>
      </c>
      <c r="H31" s="5" t="n">
        <v>-1915</v>
      </c>
    </row>
    <row r="32" spans="1:8">
      <c r="A32" s="4" t="s">
        <v>109</v>
      </c>
      <c r="B32" s="4" t="s">
        <v>49</v>
      </c>
      <c r="C32" s="4" t="s">
        <v>49</v>
      </c>
      <c r="D32" s="4" t="s">
        <v>49</v>
      </c>
      <c r="E32" s="5" t="n">
        <v>476</v>
      </c>
      <c r="F32" s="4" t="s">
        <v>49</v>
      </c>
      <c r="G32" s="4" t="s">
        <v>49</v>
      </c>
      <c r="H32" s="5" t="n">
        <v>476</v>
      </c>
    </row>
    <row r="33" spans="1:8">
      <c r="A33" s="4" t="s">
        <v>110</v>
      </c>
      <c r="B33" s="4" t="s">
        <v>49</v>
      </c>
      <c r="C33" s="4" t="s">
        <v>49</v>
      </c>
      <c r="D33" s="5" t="n">
        <v>55083</v>
      </c>
    </row>
    <row r="34" spans="1:8">
      <c r="A34" s="4" t="s">
        <v>121</v>
      </c>
      <c r="H34" s="4" t="s">
        <v>49</v>
      </c>
    </row>
    <row r="35" spans="1:8">
      <c r="A35" s="4" t="s">
        <v>129</v>
      </c>
      <c r="B35" s="4" t="s">
        <v>49</v>
      </c>
      <c r="C35" s="6" t="n">
        <v>-4045</v>
      </c>
      <c r="D35" s="6" t="n">
        <v>1</v>
      </c>
      <c r="E35" s="5" t="n">
        <v>4044</v>
      </c>
      <c r="F35" s="4" t="s">
        <v>49</v>
      </c>
      <c r="G35" s="4" t="s">
        <v>49</v>
      </c>
      <c r="H35" s="4" t="s">
        <v>49</v>
      </c>
    </row>
    <row r="36" spans="1:8">
      <c r="A36" s="4" t="s">
        <v>130</v>
      </c>
      <c r="B36" s="4" t="s">
        <v>49</v>
      </c>
      <c r="C36" s="5" t="n">
        <v>-331559</v>
      </c>
      <c r="D36" s="5" t="n">
        <v>552583</v>
      </c>
    </row>
    <row r="37" spans="1:8">
      <c r="A37" s="4" t="s">
        <v>135</v>
      </c>
      <c r="B37" s="4" t="s">
        <v>49</v>
      </c>
      <c r="C37" s="6" t="n">
        <v>503</v>
      </c>
      <c r="D37" s="4" t="s">
        <v>49</v>
      </c>
      <c r="E37" s="4" t="s">
        <v>49</v>
      </c>
      <c r="F37" s="4" t="s">
        <v>49</v>
      </c>
      <c r="G37" s="4" t="s">
        <v>49</v>
      </c>
      <c r="H37" s="5" t="n">
        <v>503</v>
      </c>
    </row>
    <row r="38" spans="1:8">
      <c r="A38" s="4" t="s">
        <v>136</v>
      </c>
      <c r="B38" s="4" t="s">
        <v>49</v>
      </c>
      <c r="C38" s="5" t="n">
        <v>3699</v>
      </c>
      <c r="D38" s="4" t="s">
        <v>49</v>
      </c>
    </row>
    <row r="39" spans="1:8">
      <c r="A39" s="4" t="s">
        <v>137</v>
      </c>
      <c r="B39" s="4" t="s">
        <v>49</v>
      </c>
      <c r="C39" s="6" t="n">
        <v>503</v>
      </c>
      <c r="D39" s="4" t="s">
        <v>49</v>
      </c>
      <c r="E39" s="5" t="n">
        <v>-503</v>
      </c>
      <c r="F39" s="4" t="s">
        <v>49</v>
      </c>
      <c r="G39" s="4" t="s">
        <v>49</v>
      </c>
      <c r="H39" s="4" t="s">
        <v>49</v>
      </c>
    </row>
    <row r="40" spans="1:8">
      <c r="A40" s="4" t="s">
        <v>138</v>
      </c>
      <c r="B40" s="4" t="s">
        <v>49</v>
      </c>
      <c r="C40" s="5" t="n">
        <v>3699</v>
      </c>
      <c r="D40" s="4" t="s">
        <v>49</v>
      </c>
    </row>
    <row r="41" spans="1:8">
      <c r="A41" s="4" t="s">
        <v>139</v>
      </c>
      <c r="B41" s="4" t="s">
        <v>49</v>
      </c>
      <c r="C41" s="6" t="n">
        <v>-1006</v>
      </c>
      <c r="D41" s="4" t="s">
        <v>49</v>
      </c>
      <c r="E41" s="5" t="n">
        <v>1006</v>
      </c>
      <c r="F41" s="4" t="s">
        <v>49</v>
      </c>
      <c r="G41" s="4" t="s">
        <v>49</v>
      </c>
      <c r="H41" s="4" t="s">
        <v>49</v>
      </c>
    </row>
    <row r="42" spans="1:8">
      <c r="A42" s="4" t="s">
        <v>140</v>
      </c>
      <c r="B42" s="4" t="s">
        <v>49</v>
      </c>
      <c r="C42" s="5" t="n">
        <v>-7398</v>
      </c>
      <c r="D42" s="5" t="n">
        <v>184927</v>
      </c>
    </row>
    <row r="43" spans="1:8">
      <c r="A43" s="4" t="s">
        <v>141</v>
      </c>
      <c r="B43" s="4" t="s">
        <v>49</v>
      </c>
      <c r="C43" s="4" t="s">
        <v>49</v>
      </c>
      <c r="D43" s="6" t="n">
        <v>1</v>
      </c>
      <c r="E43" s="6" t="n">
        <v>29581</v>
      </c>
      <c r="F43" s="4" t="s">
        <v>49</v>
      </c>
      <c r="G43" s="6" t="n">
        <v>-27626</v>
      </c>
      <c r="H43" s="6" t="n">
        <v>1956</v>
      </c>
    </row>
    <row r="44" spans="1:8">
      <c r="A44" s="4" t="s">
        <v>142</v>
      </c>
      <c r="B44" s="4" t="s">
        <v>49</v>
      </c>
      <c r="C44" s="4" t="s">
        <v>49</v>
      </c>
      <c r="D44" s="5" t="n">
        <v>1204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211</v>
      </c>
    </row>
    <row r="3" spans="1:3">
      <c r="A3" s="4" t="s">
        <v>588</v>
      </c>
      <c r="B3" s="6" t="n">
        <v>6</v>
      </c>
      <c r="C3" s="6" t="n">
        <v>17</v>
      </c>
    </row>
    <row r="4" spans="1:3">
      <c r="A4" s="4" t="s">
        <v>589</v>
      </c>
      <c r="B4" s="5" t="n">
        <v>18</v>
      </c>
      <c r="C4" s="5" t="n">
        <v>25</v>
      </c>
    </row>
    <row r="5" spans="1:3">
      <c r="A5" s="4" t="s">
        <v>590</v>
      </c>
      <c r="B5" s="5" t="n">
        <v>72</v>
      </c>
      <c r="C5" s="5" t="n">
        <v>72</v>
      </c>
    </row>
    <row r="6" spans="1:3">
      <c r="A6" s="4" t="s">
        <v>591</v>
      </c>
      <c r="B6" s="4" t="s">
        <v>49</v>
      </c>
      <c r="C6" s="5" t="n">
        <v>25</v>
      </c>
    </row>
    <row r="7" spans="1:3">
      <c r="A7" s="4" t="s">
        <v>503</v>
      </c>
      <c r="B7" s="5" t="n">
        <v>6</v>
      </c>
      <c r="C7" s="5" t="n">
        <v>20</v>
      </c>
    </row>
    <row r="8" spans="1:3">
      <c r="A8" s="4" t="s">
        <v>592</v>
      </c>
      <c r="B8" s="6" t="n">
        <v>102</v>
      </c>
      <c r="C8" s="6" t="n">
        <v>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57"/>
    <col customWidth="1" max="3" min="3" width="14"/>
  </cols>
  <sheetData>
    <row r="1" spans="1:3">
      <c r="A1" s="1" t="s">
        <v>593</v>
      </c>
      <c r="B1" s="2" t="s">
        <v>1</v>
      </c>
    </row>
    <row r="2" spans="1:3">
      <c r="B2" s="2" t="s">
        <v>2</v>
      </c>
      <c r="C2" s="2" t="s">
        <v>32</v>
      </c>
    </row>
    <row r="3" spans="1:3">
      <c r="A3" s="4" t="s">
        <v>594</v>
      </c>
      <c r="B3" s="6" t="n">
        <v>241</v>
      </c>
      <c r="C3" s="6" t="n">
        <v>316</v>
      </c>
    </row>
    <row r="4" spans="1:3">
      <c r="A4" s="4" t="s">
        <v>595</v>
      </c>
      <c r="B4" s="6" t="n">
        <v>350</v>
      </c>
    </row>
    <row r="5" spans="1:3">
      <c r="A5" s="4" t="s">
        <v>596</v>
      </c>
    </row>
    <row r="6" spans="1:3">
      <c r="A6" s="4" t="s">
        <v>597</v>
      </c>
      <c r="B6" s="4" t="s">
        <v>598</v>
      </c>
    </row>
    <row r="7" spans="1:3">
      <c r="A7" s="4" t="s">
        <v>599</v>
      </c>
      <c r="B7" s="4" t="s">
        <v>600</v>
      </c>
    </row>
    <row r="8" spans="1:3">
      <c r="A8" s="4" t="s">
        <v>601</v>
      </c>
      <c r="B8" s="4" t="s">
        <v>602</v>
      </c>
    </row>
    <row r="9" spans="1:3">
      <c r="A9" s="4" t="s">
        <v>603</v>
      </c>
      <c r="B9" s="4" t="s">
        <v>604</v>
      </c>
    </row>
    <row r="10" spans="1:3">
      <c r="A10" s="4" t="s">
        <v>605</v>
      </c>
    </row>
    <row r="11" spans="1:3">
      <c r="A11" s="4" t="s">
        <v>597</v>
      </c>
      <c r="B11" s="4" t="s">
        <v>606</v>
      </c>
    </row>
    <row r="12" spans="1:3">
      <c r="A12" s="4" t="s">
        <v>599</v>
      </c>
      <c r="B12" s="4" t="s">
        <v>607</v>
      </c>
    </row>
    <row r="13" spans="1:3">
      <c r="A13" s="4" t="s">
        <v>601</v>
      </c>
      <c r="B13" s="4" t="s">
        <v>608</v>
      </c>
    </row>
    <row r="14" spans="1:3">
      <c r="A14" s="4" t="s">
        <v>603</v>
      </c>
      <c r="B14" s="4" t="s">
        <v>6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46</v>
      </c>
    </row>
    <row r="2" spans="1:2">
      <c r="A2" s="3" t="s">
        <v>214</v>
      </c>
    </row>
    <row r="3" spans="1:2">
      <c r="A3" s="5" t="n">
        <v>2018</v>
      </c>
      <c r="B3" s="6" t="n">
        <v>283</v>
      </c>
    </row>
    <row r="4" spans="1:2">
      <c r="A4" s="5" t="n">
        <v>2019</v>
      </c>
      <c r="B4" s="5" t="n">
        <v>148</v>
      </c>
    </row>
    <row r="5" spans="1:2">
      <c r="A5" s="5" t="n">
        <v>2020</v>
      </c>
      <c r="B5" s="5" t="n">
        <v>86</v>
      </c>
    </row>
    <row r="6" spans="1:2">
      <c r="A6" s="4" t="s">
        <v>106</v>
      </c>
      <c r="B6" s="6" t="n">
        <v>5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11</v>
      </c>
      <c r="B1" s="2" t="s">
        <v>1</v>
      </c>
    </row>
    <row r="2" spans="1:3">
      <c r="B2" s="2" t="s">
        <v>2</v>
      </c>
      <c r="C2" s="2" t="s">
        <v>32</v>
      </c>
    </row>
    <row r="3" spans="1:3">
      <c r="A3" s="3" t="s">
        <v>217</v>
      </c>
    </row>
    <row r="4" spans="1:3">
      <c r="A4" s="4" t="s">
        <v>612</v>
      </c>
      <c r="B4" s="4" t="s">
        <v>613</v>
      </c>
    </row>
    <row r="5" spans="1:3">
      <c r="A5" s="4" t="s">
        <v>614</v>
      </c>
      <c r="B5" s="6" t="n">
        <v>81</v>
      </c>
      <c r="C5" s="6" t="n">
        <v>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s>
  <sheetData>
    <row r="1" spans="1:4">
      <c r="A1" s="1" t="s">
        <v>615</v>
      </c>
      <c r="C1" s="2" t="s">
        <v>1</v>
      </c>
    </row>
    <row r="2" spans="1:4">
      <c r="C2" s="2" t="s">
        <v>2</v>
      </c>
      <c r="D2" s="2" t="s">
        <v>32</v>
      </c>
    </row>
    <row r="3" spans="1:4">
      <c r="A3" s="3" t="s">
        <v>616</v>
      </c>
    </row>
    <row r="4" spans="1:4">
      <c r="A4" s="4" t="s">
        <v>617</v>
      </c>
      <c r="C4" s="6" t="n">
        <v>17402</v>
      </c>
      <c r="D4" s="6" t="n">
        <v>25182</v>
      </c>
    </row>
    <row r="5" spans="1:4">
      <c r="A5" s="4" t="s">
        <v>43</v>
      </c>
      <c r="C5" s="5" t="n">
        <v>4765</v>
      </c>
      <c r="D5" s="5" t="n">
        <v>5751</v>
      </c>
    </row>
    <row r="6" spans="1:4">
      <c r="A6" s="4" t="s">
        <v>618</v>
      </c>
      <c r="C6" s="5" t="n">
        <v>1490</v>
      </c>
      <c r="D6" s="5" t="n">
        <v>1407</v>
      </c>
    </row>
    <row r="7" spans="1:4">
      <c r="A7" s="4" t="s">
        <v>619</v>
      </c>
    </row>
    <row r="8" spans="1:4">
      <c r="A8" s="3" t="s">
        <v>616</v>
      </c>
    </row>
    <row r="9" spans="1:4">
      <c r="A9" s="4" t="s">
        <v>617</v>
      </c>
      <c r="C9" s="5" t="n">
        <v>11864</v>
      </c>
      <c r="D9" s="5" t="n">
        <v>19713</v>
      </c>
    </row>
    <row r="10" spans="1:4">
      <c r="A10" s="4" t="s">
        <v>43</v>
      </c>
      <c r="C10" s="5" t="n">
        <v>4760</v>
      </c>
      <c r="D10" s="5" t="n">
        <v>5743</v>
      </c>
    </row>
    <row r="11" spans="1:4">
      <c r="A11" s="4" t="s">
        <v>618</v>
      </c>
      <c r="C11" s="5" t="n">
        <v>1490</v>
      </c>
      <c r="D11" s="5" t="n">
        <v>1407</v>
      </c>
    </row>
    <row r="12" spans="1:4">
      <c r="A12" s="4" t="s">
        <v>620</v>
      </c>
    </row>
    <row r="13" spans="1:4">
      <c r="A13" s="3" t="s">
        <v>616</v>
      </c>
    </row>
    <row r="14" spans="1:4">
      <c r="A14" s="4" t="s">
        <v>617</v>
      </c>
      <c r="C14" s="5" t="n">
        <v>4143</v>
      </c>
      <c r="D14" s="5" t="n">
        <v>4405</v>
      </c>
    </row>
    <row r="15" spans="1:4">
      <c r="A15" s="4" t="s">
        <v>43</v>
      </c>
      <c r="C15" s="5" t="n">
        <v>5</v>
      </c>
      <c r="D15" s="5" t="n">
        <v>8</v>
      </c>
    </row>
    <row r="16" spans="1:4">
      <c r="A16" s="4" t="s">
        <v>618</v>
      </c>
      <c r="C16" s="5" t="n">
        <v>0</v>
      </c>
      <c r="D16" s="5" t="n">
        <v>0</v>
      </c>
    </row>
    <row r="17" spans="1:4">
      <c r="A17" s="4" t="s">
        <v>621</v>
      </c>
    </row>
    <row r="18" spans="1:4">
      <c r="A18" s="3" t="s">
        <v>616</v>
      </c>
    </row>
    <row r="19" spans="1:4">
      <c r="A19" s="4" t="s">
        <v>617</v>
      </c>
      <c r="B19" s="4" t="s">
        <v>583</v>
      </c>
      <c r="C19" s="5" t="n">
        <v>1395</v>
      </c>
      <c r="D19" s="5" t="n">
        <v>1064</v>
      </c>
    </row>
    <row r="20" spans="1:4">
      <c r="A20" s="4" t="s">
        <v>43</v>
      </c>
      <c r="B20" s="4" t="s">
        <v>583</v>
      </c>
      <c r="C20" s="5" t="n">
        <v>0</v>
      </c>
      <c r="D20" s="5" t="n">
        <v>0</v>
      </c>
    </row>
    <row r="21" spans="1:4">
      <c r="A21" s="4" t="s">
        <v>618</v>
      </c>
      <c r="B21" s="4" t="s">
        <v>583</v>
      </c>
      <c r="C21" s="6" t="n">
        <v>0</v>
      </c>
      <c r="D21" s="6" t="n">
        <v>0</v>
      </c>
    </row>
    <row r="22" spans="1:4"/>
    <row r="23" spans="1:4">
      <c r="A23" s="4" t="s">
        <v>583</v>
      </c>
      <c r="B23" s="4" t="s">
        <v>622</v>
      </c>
    </row>
  </sheetData>
  <mergeCells count="4">
    <mergeCell ref="A1:B2"/>
    <mergeCell ref="C1:D1"/>
    <mergeCell ref="A22:C22"/>
    <mergeCell ref="B23:C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4"/>
    <col customWidth="1" max="7" min="7" width="24"/>
    <col customWidth="1" max="8" min="8" width="14"/>
  </cols>
  <sheetData>
    <row r="1" spans="1:8">
      <c r="A1" s="1" t="s">
        <v>623</v>
      </c>
      <c r="B1" s="2" t="s">
        <v>624</v>
      </c>
      <c r="C1" s="2" t="s">
        <v>625</v>
      </c>
      <c r="D1" s="2" t="s">
        <v>2</v>
      </c>
      <c r="E1" s="2" t="s">
        <v>3</v>
      </c>
      <c r="F1" s="2" t="s">
        <v>2</v>
      </c>
      <c r="G1" s="2" t="s">
        <v>32</v>
      </c>
      <c r="H1" s="2" t="s">
        <v>449</v>
      </c>
    </row>
    <row r="2" spans="1:8">
      <c r="A2" s="3" t="s">
        <v>626</v>
      </c>
    </row>
    <row r="3" spans="1:8">
      <c r="A3" s="4" t="s">
        <v>67</v>
      </c>
      <c r="D3" s="4" t="s">
        <v>68</v>
      </c>
      <c r="F3" s="4" t="s">
        <v>68</v>
      </c>
      <c r="G3" s="7" t="n">
        <v>0.001</v>
      </c>
    </row>
    <row r="4" spans="1:8">
      <c r="A4" s="4" t="s">
        <v>627</v>
      </c>
      <c r="F4" s="4" t="s">
        <v>578</v>
      </c>
      <c r="G4" s="4" t="s">
        <v>579</v>
      </c>
    </row>
    <row r="5" spans="1:8">
      <c r="A5" s="4" t="s">
        <v>628</v>
      </c>
      <c r="D5" s="5" t="n">
        <v>33415</v>
      </c>
      <c r="F5" s="5" t="n">
        <v>33415</v>
      </c>
      <c r="G5" s="5" t="n">
        <v>51905</v>
      </c>
      <c r="H5" s="5" t="n">
        <v>275689</v>
      </c>
    </row>
    <row r="6" spans="1:8">
      <c r="A6" s="4" t="s">
        <v>353</v>
      </c>
    </row>
    <row r="7" spans="1:8">
      <c r="A7" s="3" t="s">
        <v>626</v>
      </c>
    </row>
    <row r="8" spans="1:8">
      <c r="A8" s="4" t="s">
        <v>628</v>
      </c>
      <c r="D8" s="5" t="n">
        <v>33417</v>
      </c>
      <c r="F8" s="5" t="n">
        <v>33417</v>
      </c>
      <c r="G8" s="5" t="n">
        <v>51906</v>
      </c>
    </row>
    <row r="9" spans="1:8">
      <c r="A9" s="4" t="s">
        <v>530</v>
      </c>
    </row>
    <row r="10" spans="1:8">
      <c r="A10" s="3" t="s">
        <v>626</v>
      </c>
    </row>
    <row r="11" spans="1:8">
      <c r="A11" s="4" t="s">
        <v>629</v>
      </c>
      <c r="D11" s="6" t="n">
        <v>30</v>
      </c>
      <c r="F11" s="6" t="n">
        <v>30</v>
      </c>
      <c r="G11" s="6" t="n">
        <v>30</v>
      </c>
    </row>
    <row r="12" spans="1:8">
      <c r="A12" s="4" t="s">
        <v>528</v>
      </c>
    </row>
    <row r="13" spans="1:8">
      <c r="A13" s="3" t="s">
        <v>626</v>
      </c>
    </row>
    <row r="14" spans="1:8">
      <c r="A14" s="4" t="s">
        <v>629</v>
      </c>
      <c r="D14" s="6" t="n">
        <v>42</v>
      </c>
      <c r="F14" s="6" t="n">
        <v>42</v>
      </c>
      <c r="G14" s="8" t="n">
        <v>162.72</v>
      </c>
    </row>
    <row r="15" spans="1:8">
      <c r="A15" s="4" t="s">
        <v>61</v>
      </c>
    </row>
    <row r="16" spans="1:8">
      <c r="A16" s="3" t="s">
        <v>626</v>
      </c>
    </row>
    <row r="17" spans="1:8">
      <c r="A17" s="4" t="s">
        <v>410</v>
      </c>
      <c r="G17" s="5" t="n">
        <v>11603</v>
      </c>
    </row>
    <row r="18" spans="1:8">
      <c r="A18" s="4" t="s">
        <v>73</v>
      </c>
      <c r="D18" s="5" t="n">
        <v>1300000</v>
      </c>
      <c r="F18" s="5" t="n">
        <v>1300000</v>
      </c>
      <c r="G18" s="5" t="n">
        <v>1300000</v>
      </c>
    </row>
    <row r="19" spans="1:8">
      <c r="A19" s="4" t="s">
        <v>72</v>
      </c>
      <c r="D19" s="8" t="n">
        <v>0.01</v>
      </c>
      <c r="F19" s="8" t="n">
        <v>0.01</v>
      </c>
      <c r="G19" s="8" t="n">
        <v>0.01</v>
      </c>
    </row>
    <row r="20" spans="1:8">
      <c r="A20" s="4" t="s">
        <v>630</v>
      </c>
      <c r="G20" s="5" t="n">
        <v>51375</v>
      </c>
    </row>
    <row r="21" spans="1:8">
      <c r="A21" s="4" t="s">
        <v>631</v>
      </c>
      <c r="G21" s="5" t="n">
        <v>123300</v>
      </c>
    </row>
    <row r="22" spans="1:8">
      <c r="A22" s="4" t="s">
        <v>63</v>
      </c>
    </row>
    <row r="23" spans="1:8">
      <c r="A23" s="3" t="s">
        <v>626</v>
      </c>
    </row>
    <row r="24" spans="1:8">
      <c r="A24" s="4" t="s">
        <v>410</v>
      </c>
      <c r="F24" s="5" t="n">
        <v>335684</v>
      </c>
    </row>
    <row r="25" spans="1:8">
      <c r="A25" s="4" t="s">
        <v>73</v>
      </c>
      <c r="D25" s="5" t="n">
        <v>400000</v>
      </c>
      <c r="F25" s="5" t="n">
        <v>400000</v>
      </c>
      <c r="G25" s="5" t="n">
        <v>400000</v>
      </c>
    </row>
    <row r="26" spans="1:8">
      <c r="A26" s="4" t="s">
        <v>72</v>
      </c>
      <c r="D26" s="8" t="n">
        <v>12.2</v>
      </c>
      <c r="F26" s="8" t="n">
        <v>12.2</v>
      </c>
      <c r="G26" s="8" t="n">
        <v>12.2</v>
      </c>
    </row>
    <row r="27" spans="1:8">
      <c r="A27" s="4" t="s">
        <v>632</v>
      </c>
    </row>
    <row r="28" spans="1:8">
      <c r="A28" s="3" t="s">
        <v>626</v>
      </c>
    </row>
    <row r="29" spans="1:8">
      <c r="A29" s="4" t="s">
        <v>633</v>
      </c>
      <c r="B29" s="6" t="n">
        <v>500000</v>
      </c>
    </row>
    <row r="30" spans="1:8">
      <c r="A30" s="4" t="s">
        <v>634</v>
      </c>
      <c r="B30" s="5" t="n">
        <v>179211</v>
      </c>
    </row>
    <row r="31" spans="1:8">
      <c r="A31" s="4" t="s">
        <v>635</v>
      </c>
      <c r="B31" s="8" t="n">
        <v>2.79</v>
      </c>
    </row>
    <row r="32" spans="1:8">
      <c r="A32" s="4" t="s">
        <v>636</v>
      </c>
    </row>
    <row r="33" spans="1:8">
      <c r="A33" s="3" t="s">
        <v>626</v>
      </c>
    </row>
    <row r="34" spans="1:8">
      <c r="A34" s="4" t="s">
        <v>637</v>
      </c>
      <c r="C34" s="5" t="n">
        <v>231458</v>
      </c>
    </row>
    <row r="35" spans="1:8">
      <c r="A35" s="4" t="s">
        <v>627</v>
      </c>
      <c r="C35" s="4" t="s">
        <v>315</v>
      </c>
    </row>
    <row r="36" spans="1:8">
      <c r="A36" s="4" t="s">
        <v>638</v>
      </c>
      <c r="C36" s="8" t="n">
        <v>3.6</v>
      </c>
    </row>
    <row r="37" spans="1:8">
      <c r="A37" s="4" t="s">
        <v>639</v>
      </c>
    </row>
    <row r="38" spans="1:8">
      <c r="A38" s="3" t="s">
        <v>626</v>
      </c>
    </row>
    <row r="39" spans="1:8">
      <c r="A39" s="4" t="s">
        <v>516</v>
      </c>
      <c r="C39" s="5" t="n">
        <v>452359</v>
      </c>
    </row>
    <row r="40" spans="1:8">
      <c r="A40" s="4" t="s">
        <v>640</v>
      </c>
      <c r="C40" s="4" t="s">
        <v>315</v>
      </c>
    </row>
    <row r="41" spans="1:8">
      <c r="A41" s="4" t="s">
        <v>629</v>
      </c>
      <c r="C41" s="8" t="n">
        <v>2.64</v>
      </c>
    </row>
    <row r="42" spans="1:8">
      <c r="A42" s="4" t="s">
        <v>641</v>
      </c>
    </row>
    <row r="43" spans="1:8">
      <c r="A43" s="3" t="s">
        <v>626</v>
      </c>
    </row>
    <row r="44" spans="1:8">
      <c r="A44" s="4" t="s">
        <v>642</v>
      </c>
      <c r="D44" s="4" t="s">
        <v>643</v>
      </c>
    </row>
    <row r="45" spans="1:8">
      <c r="A45" s="4" t="s">
        <v>644</v>
      </c>
    </row>
    <row r="46" spans="1:8">
      <c r="A46" s="3" t="s">
        <v>626</v>
      </c>
    </row>
    <row r="47" spans="1:8">
      <c r="A47" s="4" t="s">
        <v>410</v>
      </c>
      <c r="C47" s="5" t="n">
        <v>37879</v>
      </c>
    </row>
    <row r="48" spans="1:8">
      <c r="A48" s="4" t="s">
        <v>645</v>
      </c>
    </row>
    <row r="49" spans="1:8">
      <c r="A49" s="3" t="s">
        <v>626</v>
      </c>
    </row>
    <row r="50" spans="1:8">
      <c r="A50" s="4" t="s">
        <v>410</v>
      </c>
      <c r="C50" s="5" t="n">
        <v>462500</v>
      </c>
    </row>
    <row r="51" spans="1:8">
      <c r="A51" s="4" t="s">
        <v>646</v>
      </c>
    </row>
    <row r="52" spans="1:8">
      <c r="A52" s="3" t="s">
        <v>626</v>
      </c>
    </row>
    <row r="53" spans="1:8">
      <c r="A53" s="4" t="s">
        <v>67</v>
      </c>
      <c r="C53" s="7" t="n">
        <v>0.001</v>
      </c>
    </row>
    <row r="54" spans="1:8">
      <c r="A54" s="4" t="s">
        <v>647</v>
      </c>
    </row>
    <row r="55" spans="1:8">
      <c r="A55" s="3" t="s">
        <v>626</v>
      </c>
    </row>
    <row r="56" spans="1:8">
      <c r="A56" s="4" t="s">
        <v>410</v>
      </c>
      <c r="C56" s="5" t="n">
        <v>395833</v>
      </c>
    </row>
    <row r="57" spans="1:8">
      <c r="A57" s="4" t="s">
        <v>648</v>
      </c>
    </row>
    <row r="58" spans="1:8">
      <c r="A58" s="3" t="s">
        <v>626</v>
      </c>
    </row>
    <row r="59" spans="1:8">
      <c r="A59" s="4" t="s">
        <v>410</v>
      </c>
      <c r="C59" s="5" t="n">
        <v>1083543</v>
      </c>
    </row>
    <row r="60" spans="1:8">
      <c r="A60" s="4" t="s">
        <v>649</v>
      </c>
    </row>
    <row r="61" spans="1:8">
      <c r="A61" s="3" t="s">
        <v>626</v>
      </c>
    </row>
    <row r="62" spans="1:8">
      <c r="A62" s="4" t="s">
        <v>410</v>
      </c>
      <c r="C62" s="5" t="n">
        <v>466678</v>
      </c>
    </row>
    <row r="63" spans="1:8">
      <c r="A63" s="4" t="s">
        <v>650</v>
      </c>
    </row>
    <row r="64" spans="1:8">
      <c r="A64" s="3" t="s">
        <v>626</v>
      </c>
    </row>
    <row r="65" spans="1:8">
      <c r="A65" s="4" t="s">
        <v>73</v>
      </c>
      <c r="C65" s="9" t="n">
        <v>45000.18</v>
      </c>
    </row>
    <row r="66" spans="1:8">
      <c r="A66" s="4" t="s">
        <v>72</v>
      </c>
      <c r="C66" s="7" t="n">
        <v>0.001</v>
      </c>
    </row>
    <row r="67" spans="1:8">
      <c r="A67" s="4" t="s">
        <v>651</v>
      </c>
    </row>
    <row r="68" spans="1:8">
      <c r="A68" s="3" t="s">
        <v>626</v>
      </c>
    </row>
    <row r="69" spans="1:8">
      <c r="A69" s="4" t="s">
        <v>410</v>
      </c>
      <c r="C69" s="9" t="n">
        <v>4500.01</v>
      </c>
    </row>
    <row r="70" spans="1:8">
      <c r="A70" s="4" t="s">
        <v>652</v>
      </c>
    </row>
    <row r="71" spans="1:8">
      <c r="A71" s="3" t="s">
        <v>626</v>
      </c>
    </row>
    <row r="72" spans="1:8">
      <c r="A72" s="4" t="s">
        <v>410</v>
      </c>
      <c r="C72" s="9" t="n">
        <v>45500.18</v>
      </c>
    </row>
    <row r="73" spans="1:8">
      <c r="A73" s="4" t="s">
        <v>653</v>
      </c>
      <c r="C73" s="5" t="n">
        <v>4500180</v>
      </c>
    </row>
    <row r="74" spans="1:8">
      <c r="A74" s="4" t="s">
        <v>654</v>
      </c>
    </row>
    <row r="75" spans="1:8">
      <c r="A75" s="3" t="s">
        <v>626</v>
      </c>
    </row>
    <row r="76" spans="1:8">
      <c r="A76" s="4" t="s">
        <v>655</v>
      </c>
      <c r="C76" s="5" t="n">
        <v>62500</v>
      </c>
    </row>
    <row r="77" spans="1:8">
      <c r="A77" s="4" t="s">
        <v>656</v>
      </c>
    </row>
    <row r="78" spans="1:8">
      <c r="A78" s="3" t="s">
        <v>626</v>
      </c>
    </row>
    <row r="79" spans="1:8">
      <c r="A79" s="4" t="s">
        <v>657</v>
      </c>
      <c r="C79" s="5" t="n">
        <v>333333</v>
      </c>
    </row>
    <row r="80" spans="1:8">
      <c r="A80" s="4" t="s">
        <v>658</v>
      </c>
    </row>
    <row r="81" spans="1:8">
      <c r="A81" s="3" t="s">
        <v>626</v>
      </c>
    </row>
    <row r="82" spans="1:8">
      <c r="A82" s="4" t="s">
        <v>657</v>
      </c>
      <c r="C82" s="5" t="n">
        <v>583333</v>
      </c>
    </row>
    <row r="83" spans="1:8">
      <c r="A83" s="4" t="s">
        <v>659</v>
      </c>
    </row>
    <row r="84" spans="1:8">
      <c r="A84" s="3" t="s">
        <v>626</v>
      </c>
    </row>
    <row r="85" spans="1:8">
      <c r="A85" s="4" t="s">
        <v>630</v>
      </c>
      <c r="E85" s="5" t="n">
        <v>36820</v>
      </c>
    </row>
    <row r="86" spans="1:8">
      <c r="A86" s="4" t="s">
        <v>631</v>
      </c>
      <c r="E86" s="5" t="n">
        <v>36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2</v>
      </c>
    </row>
    <row r="3" spans="1:3">
      <c r="A3" s="3" t="s">
        <v>144</v>
      </c>
    </row>
    <row r="4" spans="1:3">
      <c r="A4" s="4" t="s">
        <v>94</v>
      </c>
      <c r="B4" s="6" t="n">
        <v>-1915</v>
      </c>
      <c r="C4" s="6" t="n">
        <v>-1221</v>
      </c>
    </row>
    <row r="5" spans="1:3">
      <c r="A5" s="3" t="s">
        <v>145</v>
      </c>
    </row>
    <row r="6" spans="1:3">
      <c r="A6" s="4" t="s">
        <v>146</v>
      </c>
      <c r="B6" s="5" t="n">
        <v>87</v>
      </c>
      <c r="C6" s="5" t="n">
        <v>131</v>
      </c>
    </row>
    <row r="7" spans="1:3">
      <c r="A7" s="4" t="s">
        <v>147</v>
      </c>
      <c r="B7" s="5" t="n">
        <v>11</v>
      </c>
      <c r="C7" s="5" t="n">
        <v>166</v>
      </c>
    </row>
    <row r="8" spans="1:3">
      <c r="A8" s="4" t="s">
        <v>148</v>
      </c>
      <c r="B8" s="5" t="n">
        <v>476</v>
      </c>
      <c r="C8" s="5" t="n">
        <v>746</v>
      </c>
    </row>
    <row r="9" spans="1:3">
      <c r="A9" s="4" t="s">
        <v>149</v>
      </c>
      <c r="B9" s="5" t="n">
        <v>-72</v>
      </c>
      <c r="C9" s="5" t="n">
        <v>-72</v>
      </c>
    </row>
    <row r="10" spans="1:3">
      <c r="A10" s="4" t="s">
        <v>88</v>
      </c>
      <c r="B10" s="4" t="s">
        <v>49</v>
      </c>
      <c r="C10" s="5" t="n">
        <v>-22</v>
      </c>
    </row>
    <row r="11" spans="1:3">
      <c r="A11" s="3" t="s">
        <v>150</v>
      </c>
    </row>
    <row r="12" spans="1:3">
      <c r="A12" s="4" t="s">
        <v>151</v>
      </c>
      <c r="B12" s="5" t="n">
        <v>919</v>
      </c>
      <c r="C12" s="5" t="n">
        <v>-741</v>
      </c>
    </row>
    <row r="13" spans="1:3">
      <c r="A13" s="4" t="s">
        <v>152</v>
      </c>
      <c r="B13" s="5" t="n">
        <v>391</v>
      </c>
      <c r="C13" s="5" t="n">
        <v>753</v>
      </c>
    </row>
    <row r="14" spans="1:3">
      <c r="A14" s="4" t="s">
        <v>153</v>
      </c>
      <c r="B14" s="5" t="n">
        <v>-319</v>
      </c>
      <c r="C14" s="5" t="n">
        <v>-54</v>
      </c>
    </row>
    <row r="15" spans="1:3">
      <c r="A15" s="4" t="s">
        <v>154</v>
      </c>
      <c r="B15" s="5" t="n">
        <v>-4</v>
      </c>
      <c r="C15" s="5" t="n">
        <v>19</v>
      </c>
    </row>
    <row r="16" spans="1:3">
      <c r="A16" s="4" t="s">
        <v>155</v>
      </c>
      <c r="B16" s="5" t="n">
        <v>266</v>
      </c>
      <c r="C16" s="5" t="n">
        <v>-71</v>
      </c>
    </row>
    <row r="17" spans="1:3">
      <c r="A17" s="4" t="s">
        <v>156</v>
      </c>
      <c r="B17" s="5" t="n">
        <v>-58</v>
      </c>
      <c r="C17" s="5" t="n">
        <v>-123</v>
      </c>
    </row>
    <row r="18" spans="1:3">
      <c r="A18" s="4" t="s">
        <v>157</v>
      </c>
      <c r="B18" s="5" t="n">
        <v>-218</v>
      </c>
      <c r="C18" s="5" t="n">
        <v>-489</v>
      </c>
    </row>
    <row r="19" spans="1:3">
      <c r="A19" s="3" t="s">
        <v>158</v>
      </c>
    </row>
    <row r="20" spans="1:3">
      <c r="A20" s="4" t="s">
        <v>159</v>
      </c>
      <c r="B20" s="4" t="s">
        <v>49</v>
      </c>
      <c r="C20" s="5" t="n">
        <v>-21</v>
      </c>
    </row>
    <row r="21" spans="1:3">
      <c r="A21" s="4" t="s">
        <v>160</v>
      </c>
      <c r="B21" s="4" t="s">
        <v>49</v>
      </c>
      <c r="C21" s="5" t="n">
        <v>-21</v>
      </c>
    </row>
    <row r="22" spans="1:3">
      <c r="A22" s="3" t="s">
        <v>161</v>
      </c>
    </row>
    <row r="23" spans="1:3">
      <c r="A23" s="4" t="s">
        <v>162</v>
      </c>
      <c r="B23" s="5" t="n">
        <v>-436</v>
      </c>
      <c r="C23" s="5" t="n">
        <v>-333</v>
      </c>
    </row>
    <row r="24" spans="1:3">
      <c r="A24" s="4" t="s">
        <v>163</v>
      </c>
      <c r="B24" s="4" t="s">
        <v>49</v>
      </c>
      <c r="C24" s="5" t="n">
        <v>-28</v>
      </c>
    </row>
    <row r="25" spans="1:3">
      <c r="A25" s="4" t="s">
        <v>164</v>
      </c>
      <c r="B25" s="5" t="n">
        <v>250</v>
      </c>
      <c r="C25" s="4" t="s">
        <v>49</v>
      </c>
    </row>
    <row r="26" spans="1:3">
      <c r="A26" s="4" t="s">
        <v>165</v>
      </c>
      <c r="B26" s="5" t="n">
        <v>503</v>
      </c>
      <c r="C26" s="5" t="n">
        <v>100</v>
      </c>
    </row>
    <row r="27" spans="1:3">
      <c r="A27" s="4" t="s">
        <v>166</v>
      </c>
      <c r="B27" s="4" t="s">
        <v>49</v>
      </c>
      <c r="C27" s="5" t="n">
        <v>500</v>
      </c>
    </row>
    <row r="28" spans="1:3">
      <c r="A28" s="4" t="s">
        <v>167</v>
      </c>
      <c r="B28" s="5" t="n">
        <v>317</v>
      </c>
      <c r="C28" s="5" t="n">
        <v>239</v>
      </c>
    </row>
    <row r="29" spans="1:3">
      <c r="A29" s="4" t="s">
        <v>168</v>
      </c>
      <c r="B29" s="5" t="n">
        <v>99</v>
      </c>
      <c r="C29" s="5" t="n">
        <v>-271</v>
      </c>
    </row>
    <row r="30" spans="1:3">
      <c r="A30" s="4" t="s">
        <v>169</v>
      </c>
      <c r="B30" s="5" t="n">
        <v>56</v>
      </c>
      <c r="C30" s="5" t="n">
        <v>327</v>
      </c>
    </row>
    <row r="31" spans="1:3">
      <c r="A31" s="4" t="s">
        <v>170</v>
      </c>
      <c r="B31" s="5" t="n">
        <v>155</v>
      </c>
      <c r="C31" s="5" t="n">
        <v>56</v>
      </c>
    </row>
    <row r="32" spans="1:3">
      <c r="A32" s="3" t="s">
        <v>171</v>
      </c>
    </row>
    <row r="33" spans="1:3">
      <c r="A33" s="4" t="s">
        <v>172</v>
      </c>
      <c r="B33" s="5" t="n">
        <v>136</v>
      </c>
      <c r="C33" s="5" t="n">
        <v>199</v>
      </c>
    </row>
    <row r="34" spans="1:3">
      <c r="A34" s="4" t="s">
        <v>173</v>
      </c>
      <c r="B34" s="4" t="s">
        <v>49</v>
      </c>
      <c r="C34" s="5" t="n">
        <v>3</v>
      </c>
    </row>
    <row r="35" spans="1:3">
      <c r="A35" s="3" t="s">
        <v>174</v>
      </c>
    </row>
    <row r="36" spans="1:3">
      <c r="A36" s="4" t="s">
        <v>175</v>
      </c>
      <c r="B36" s="5" t="n">
        <v>544</v>
      </c>
      <c r="C36" s="5" t="n">
        <v>122</v>
      </c>
    </row>
    <row r="37" spans="1:3">
      <c r="A37" s="4" t="s">
        <v>176</v>
      </c>
      <c r="B37" s="4" t="s">
        <v>49</v>
      </c>
      <c r="C37" s="5" t="n">
        <v>233</v>
      </c>
    </row>
    <row r="38" spans="1:3">
      <c r="A38" s="4" t="s">
        <v>177</v>
      </c>
      <c r="B38" s="4" t="s">
        <v>49</v>
      </c>
      <c r="C38" s="5" t="n">
        <v>600</v>
      </c>
    </row>
    <row r="39" spans="1:3">
      <c r="A39" s="4" t="s">
        <v>178</v>
      </c>
      <c r="B39" s="4" t="s">
        <v>49</v>
      </c>
      <c r="C39" s="5" t="n">
        <v>807</v>
      </c>
    </row>
    <row r="40" spans="1:3">
      <c r="A40" s="4" t="s">
        <v>179</v>
      </c>
      <c r="B40" s="4" t="s">
        <v>49</v>
      </c>
      <c r="C40" s="5" t="n">
        <v>1572</v>
      </c>
    </row>
    <row r="41" spans="1:3">
      <c r="A41" s="4" t="s">
        <v>180</v>
      </c>
      <c r="B41" s="4" t="s">
        <v>49</v>
      </c>
      <c r="C41" s="5" t="n">
        <v>72</v>
      </c>
    </row>
    <row r="42" spans="1:3">
      <c r="A42" s="4" t="s">
        <v>181</v>
      </c>
      <c r="B42" s="5" t="n">
        <v>4045</v>
      </c>
      <c r="C42" s="5" t="n">
        <v>50</v>
      </c>
    </row>
    <row r="43" spans="1:3">
      <c r="A43" s="4" t="s">
        <v>182</v>
      </c>
      <c r="B43" s="4" t="s">
        <v>49</v>
      </c>
      <c r="C43" s="5" t="n">
        <v>365</v>
      </c>
    </row>
    <row r="44" spans="1:3">
      <c r="A44" s="4" t="s">
        <v>183</v>
      </c>
      <c r="B44" s="6" t="n">
        <v>503</v>
      </c>
      <c r="C44"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32:11Z</dcterms:created>
  <dcterms:modified xmlns:dcterms="http://purl.org/dc/terms/" xmlns:xsi="http://www.w3.org/2001/XMLSchema-instance" xsi:type="dcterms:W3CDTF">2017-07-31T16:32:11Z</dcterms:modified>
</cp:coreProperties>
</file>